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Income Statement" sheetId="4" r:id="rId4"/>
    <s:sheet name="Comprehensive Income Statement" sheetId="5" r:id="rId5"/>
    <s:sheet name="Statements of Stockholders' Equ" sheetId="6" r:id="rId6"/>
    <s:sheet name="Statement of Cash Flows" sheetId="7" r:id="rId7"/>
    <s:sheet name="1) Basis of Presentation" sheetId="8" r:id="rId8"/>
    <s:sheet name="2) Recent Accounting Pronouncem" sheetId="9" r:id="rId9"/>
    <s:sheet name="3) Investments" sheetId="10" r:id="rId10"/>
    <s:sheet name="4) Stock-based Compensation" sheetId="11" r:id="rId11"/>
    <s:sheet name="5) Earnings Per Share" sheetId="12" r:id="rId12"/>
    <s:sheet name="6) Business Segments" sheetId="13" r:id="rId13"/>
    <s:sheet name="7)_ Fair Value of Financial Ins" sheetId="14" r:id="rId14"/>
    <s:sheet name="8) Allowance For Doubtful Accou" sheetId="15" r:id="rId15"/>
    <s:sheet name="9) Derivative Commitments" sheetId="16" r:id="rId16"/>
    <s:sheet name="10) Reinsurance, Commitments an" sheetId="17" r:id="rId17"/>
    <s:sheet name="11) Mortgage Servicing Rights" sheetId="18" r:id="rId18"/>
    <s:sheet name="12) Mergers, Acquisitions and D" sheetId="19" r:id="rId19"/>
    <s:sheet name="1) Basis of Presentation_ Accou" sheetId="20" r:id="rId20"/>
    <s:sheet name="1) Basis of Presentation_ Use o" sheetId="21" r:id="rId21"/>
    <s:sheet name="2) Recent Accounting Pronounc22" sheetId="22" r:id="rId22"/>
    <s:sheet name="3) Investments_ Held-to-maturit" sheetId="23" r:id="rId23"/>
    <s:sheet name="3) Investments_ Available-for-s" sheetId="24" r:id="rId24"/>
    <s:sheet name="3) Investments_ Schedule of Unr" sheetId="25" r:id="rId25"/>
    <s:sheet name="3) Investments_ Investments Cla" sheetId="26" r:id="rId26"/>
    <s:sheet name="3) Investments_ Gain (Loss) on " sheetId="27" r:id="rId27"/>
    <s:sheet name="3) Investments_ Schedule of Maj" sheetId="28" r:id="rId28"/>
    <s:sheet name="3) Investments_ Schedule of All" sheetId="29" r:id="rId29"/>
    <s:sheet name="3) Investments_ Schedule of agi" sheetId="30" r:id="rId30"/>
    <s:sheet name="3) Investments_ Schedule of Imp" sheetId="31" r:id="rId31"/>
    <s:sheet name="3) Investments_ Schedule Of Cre" sheetId="32" r:id="rId32"/>
    <s:sheet name="4) Stock-based Compensation_ Sc" sheetId="33" r:id="rId33"/>
    <s:sheet name="5) Earnings Per Share_ Schedule" sheetId="34" r:id="rId34"/>
    <s:sheet name="6) Business Segments_ Schedule " sheetId="35" r:id="rId35"/>
    <s:sheet name="7)_ Fair Value of Financial I36" sheetId="36" r:id="rId36"/>
    <s:sheet name="7)_ Fair Value of Financial I37" sheetId="37" r:id="rId37"/>
    <s:sheet name="7)_ Fair Value of Financial I38" sheetId="38" r:id="rId38"/>
    <s:sheet name="7)_ Fair Value of Financial I39" sheetId="39" r:id="rId39"/>
    <s:sheet name="9) Derivative Commitments_ Sche" sheetId="40" r:id="rId40"/>
    <s:sheet name="9) Derivative Commitments_ Sc41" sheetId="41" r:id="rId41"/>
    <s:sheet name="11) Mortgage Servicing Rights_ " sheetId="42" r:id="rId42"/>
    <s:sheet name="12) Mergers, Acquisitions and43" sheetId="43" r:id="rId43"/>
    <s:sheet name="3) Investments_ Held-to-matur44" sheetId="44" r:id="rId44"/>
    <s:sheet name="3) Investments_ Available-for45" sheetId="45" r:id="rId45"/>
    <s:sheet name="3) Investments_ Schedule of U46" sheetId="46" r:id="rId46"/>
    <s:sheet name="3) Investments (Details)" sheetId="47" r:id="rId47"/>
    <s:sheet name="3) Investments_ Equity Securiti" sheetId="48" r:id="rId48"/>
    <s:sheet name="3) Investments_ Investments C49" sheetId="49" r:id="rId49"/>
    <s:sheet name="3) Investments_ Gain (Loss) o50" sheetId="50" r:id="rId50"/>
    <s:sheet name="3) Investments_ Net carrying am" sheetId="51" r:id="rId51"/>
    <s:sheet name="3) Investments_ Schedule of M52" sheetId="52" r:id="rId52"/>
    <s:sheet name="3) Investments_ Net Investment " sheetId="53" r:id="rId53"/>
    <s:sheet name="3) Investments_ Mortgage Loans " sheetId="54" r:id="rId54"/>
    <s:sheet name="3) Investments_ Schedule of A55" sheetId="55" r:id="rId55"/>
    <s:sheet name="3) Investments_ Schedule of a56" sheetId="56" r:id="rId56"/>
    <s:sheet name="3) Investments_ Schedule of I57" sheetId="57" r:id="rId57"/>
    <s:sheet name="3) Investments_ Schedule Of C58" sheetId="58" r:id="rId58"/>
    <s:sheet name="3) Investments_ Summary of Inte" sheetId="59" r:id="rId59"/>
    <s:sheet name="4) Stock-based Compensation (De" sheetId="60" r:id="rId60"/>
    <s:sheet name="4) Stock-based Compensation_ 61" sheetId="61" r:id="rId61"/>
    <s:sheet name="5) Earnings Per Share_ Schedu62" sheetId="62" r:id="rId62"/>
    <s:sheet name="5) Earnings Per Share (Details)" sheetId="63" r:id="rId63"/>
    <s:sheet name="6) Business Segments_ Schedul64" sheetId="64" r:id="rId64"/>
    <s:sheet name="7)_ Fair Value of Financial I65" sheetId="65" r:id="rId65"/>
    <s:sheet name="7)_ Fair Value of Financial I66" sheetId="66" r:id="rId66"/>
    <s:sheet name="7)_ Fair Value of Financial I67" sheetId="67" r:id="rId67"/>
    <s:sheet name="7)_ Fair Value of Financial I68" sheetId="68" r:id="rId68"/>
    <s:sheet name="7)_ Fair Value of Financial I69" sheetId="69" r:id="rId69"/>
    <s:sheet name="9) Derivative Commitments (Deta" sheetId="70" r:id="rId70"/>
    <s:sheet name="9) Derivative Commitments_ Sc71" sheetId="71" r:id="rId71"/>
    <s:sheet name="9) Derivative Commitments_ Sc72" sheetId="72" r:id="rId72"/>
    <s:sheet name="10) Reinsurance, Commitments 73" sheetId="73" r:id="rId73"/>
    <s:sheet name="10) Reinsurance, Commitments 74" sheetId="74" r:id="rId74"/>
    <s:sheet name="11) Mortgage Servicing Rights75" sheetId="75" r:id="rId75"/>
    <s:sheet name="12) Mergers, Acquisitions and76" sheetId="76" r:id="rId76"/>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Nov. 13, 2015</t>
  </si>
  <si>
    <t>Entity Registrant Name</t>
  </si>
  <si>
    <t>SECURITY NATIONAL FINANCIAL CORP</t>
  </si>
  <si>
    <t>Document Type</t>
  </si>
  <si>
    <t>10-Q</t>
  </si>
  <si>
    <t>Document Period End Date</t>
  </si>
  <si>
    <t>Sep. 30,
		2015</t>
  </si>
  <si>
    <t>Trading Symbol</t>
  </si>
  <si>
    <t>snfca</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lass A Common Stock</t>
  </si>
  <si>
    <t>Entity Common Stock, Shares Outstanding</t>
  </si>
  <si>
    <t>Class C Common Stock</t>
  </si>
  <si>
    <t>Balance Sheet - USD ($)</t>
  </si>
  <si>
    <t>Dec. 31, 2014</t>
  </si>
  <si>
    <t>Investments:</t>
  </si>
  <si>
    <t>Fixed maturity securities, held to maturity, at amortized cost</t>
  </si>
  <si>
    <t>Equity securities, available for sale, at estimated fair value</t>
  </si>
  <si>
    <t>Mortgage loans on real estate and construction loans, held for investment net of allowances for loan losses of $1,856,694 and $2,003,055 for 2015 and 2014</t>
  </si>
  <si>
    <t>Real estate held for investment, net of accumulated depreciation of $11,819,249 and $10,875,419 for 2015 and 2014</t>
  </si>
  <si>
    <t>Policy and other loans, net of allowances for doubtful accounts of $888,807 and $693,413 for 2015 and 2014</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884,375 Class A shares in 2015 and 986,264 Class A shares in 2014</t>
  </si>
  <si>
    <t>Total stockholders' equity</t>
  </si>
  <si>
    <t>Total Liabilities and Stockholders' Equity</t>
  </si>
  <si>
    <t>Common stock</t>
  </si>
  <si>
    <t>Class B Common Stock</t>
  </si>
  <si>
    <t xml:space="preserve"> </t>
  </si>
  <si>
    <t>Balance Sheet Parenthetical -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ommon Stock Outstanding</t>
  </si>
  <si>
    <t>Income Statement - USD ($)</t>
  </si>
  <si>
    <t>3 Months Ended</t>
  </si>
  <si>
    <t>Sep. 30, 2014</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es and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 USD ($)</t>
  </si>
  <si>
    <t>Comprehensive Income Statement</t>
  </si>
  <si>
    <t>Other comprehensive income (loss):</t>
  </si>
  <si>
    <t>Net unrealized gains (losses) on derivative instruments</t>
  </si>
  <si>
    <t>Net unrealized gains (losses) on available for sale securities</t>
  </si>
  <si>
    <t>Other comprehensive income (loss)</t>
  </si>
  <si>
    <t>Comprehensive income</t>
  </si>
  <si>
    <t>Statements of Stockholders' Equity - USD ($)</t>
  </si>
  <si>
    <t>Additional Paid-in Capital</t>
  </si>
  <si>
    <t>Accumulated Other Comprehensive Income (Loss)</t>
  </si>
  <si>
    <t>Retained Earnings</t>
  </si>
  <si>
    <t>Total</t>
  </si>
  <si>
    <t>Balance at Dec. 31, 2013</t>
  </si>
  <si>
    <t>Other comprehensive income</t>
  </si>
  <si>
    <t>Grant of stock options</t>
  </si>
  <si>
    <t>Reverse stock split true up</t>
  </si>
  <si>
    <t>Exercise of stock options</t>
  </si>
  <si>
    <t>Sale of treasury stock</t>
  </si>
  <si>
    <t>Stock Dividends</t>
  </si>
  <si>
    <t>Conversion Class C to Class A</t>
  </si>
  <si>
    <t>Balance at Sep. 30, 2014</t>
  </si>
  <si>
    <t>Balance at Dec. 31, 2014</t>
  </si>
  <si>
    <t>Balance at Sep. 30, 2015</t>
  </si>
  <si>
    <t>Statement of Cash Flows - USD ($)</t>
  </si>
  <si>
    <t>Cash flows from operating activities:</t>
  </si>
  <si>
    <t>Net cash provided by (used in) operating activities</t>
  </si>
  <si>
    <t>Securities held to maturity:</t>
  </si>
  <si>
    <t>Purchase-fixed maturity securities</t>
  </si>
  <si>
    <t>Calls and maturities - fixed maturity securities</t>
  </si>
  <si>
    <t>Securities available for sale:</t>
  </si>
  <si>
    <t>Purchase - equity securities</t>
  </si>
  <si>
    <t>Sales - equity securities</t>
  </si>
  <si>
    <t>Purchase of short-term investments</t>
  </si>
  <si>
    <t>Sales of short-term investments</t>
  </si>
  <si>
    <t>Purchases of restricted assets</t>
  </si>
  <si>
    <t>Changes in assets for perpetual care trusts</t>
  </si>
  <si>
    <t>Amount received for perpetual care trusts</t>
  </si>
  <si>
    <t>Mortgage, policy, and other loans made</t>
  </si>
  <si>
    <t>Payments received for mortgage, policy and other loans</t>
  </si>
  <si>
    <t>Purchase of property and equipment</t>
  </si>
  <si>
    <t>Sale of property and equipment</t>
  </si>
  <si>
    <t>Purchase of real estate</t>
  </si>
  <si>
    <t>Sale of real estate</t>
  </si>
  <si>
    <t>Cash received from reinsurance</t>
  </si>
  <si>
    <t>Cash paid for purchase of subsidiaries, net of cash acquired</t>
  </si>
  <si>
    <t>Net cash provided by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Net cash provided by financing activities</t>
  </si>
  <si>
    <t>Net change in cash and cash equivalents</t>
  </si>
  <si>
    <t>Cash and cash equivalents at beginning of period</t>
  </si>
  <si>
    <t>Cash and cash equivalents at end of period</t>
  </si>
  <si>
    <t>Non Cash Investing and Financing Activities</t>
  </si>
  <si>
    <t>Mortgage loans foreclosed into real estate</t>
  </si>
  <si>
    <t>1) Basis of Presentation</t>
  </si>
  <si>
    <t>Notes</t>
  </si>
  <si>
    <t xml:space="preserve">1) Basis of Presentation 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4, included in the Companys Annual Report on Form 10-K (file number 000-09341).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2) Recent Accounting Pronouncements</t>
  </si>
  <si>
    <t xml:space="preserve">2) Recent Accounting Pronouncements Accounting Standards Update (ASU) No. 2014-11: "Transfers and Servicing - Repurchase to Maturity Transactions, Repurchase Financings, and Disclosures (Topic 860)"  Issued in June 2014, ASU 2014-11 aligns the accounting for repurchase to maturity transactions and repurchase agreements executed as a repurchase financing with the accounting for other typical repurchase agreements. Going forward, these transactions would all be accounted for as secured borrowings. The new authoritative guidanc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is new guidance has not and will not have a significant impact on the Companys results of operations or financial position.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 </t>
  </si>
  <si>
    <t>3) Investments</t>
  </si>
  <si>
    <t xml:space="preserve">3) Investments The Companys investments in fixed maturity securities held to maturity and equity securities available for sale as of September 30, 2015 are summarized as follows: Amortized Cost Gross Unrealized Gains Gross Unrealized Losses Estimated Fair Value September 30, 2015 Fixed maturity securities held to maturity carried at amortized cost: Bonds: U.S. Treasury securities and obligations of U.S. Government agencies $ 1,860,138 $ 340,699 $ - $ 2,200,837 Obligations of states and political subdivisions 1,808,183 220,697 (2,624) 2,026,256 Corporate securities including public utilities 126,024,969 11,952,326 (3,505,213) 134,472,082 Mortgage-backed securities 3,052,011 241,761 (6,855) 3,286,917 Redeemable preferred stock 612,023 27,529 - 639,552 Total fixed maturity securities held to maturity $ 133,357,324 $ 12,783,012 $ (3,514,692) $ 142,625,644 Cost Gross Unrealized Gains Gross Unrealized Losses Estimated Fair Value September 30, 2015 Equity securities available for sale at estimated fair value: Common stock: Industrial, miscellaneous and all other $ 9,012,605 $ 88,504 $ (1,892,383) $ 7,208,726 Total equity securities available for sale at estimated fair value $ 9,012,605 $ 88,504 $ (1,892,383) $ 7,208,726 Mortgage loans on real estate and construction loans held for investment at amortized cost: Residential $ 48,076,245 Residential construction 28,862,660 Commercial 36,601,043 Less: Allowance for loan losses (1,856,694) Total mortgage loans on real estate and construction loans held for investment $ 111,683,254 Real estate held for investment - net of depreciation $ 112,661,696 Policy and other loans at amortized cost: Policy loans $ 7,038,768 Other loans 28,311,594 Less: Allowance for doubtful accounts (888,807) Total policy and other loans at amortized cost $ 34,461,555 Short-term investments at amortized cost $ 19,980,369 The Companys investments in fixed maturity securities held to maturity and equity securities available for sale as of December 31, 2014 are summarized as follows: Amortized Cost Gross Unrealized Gains Gross Unrealized Losses Estimated Fair Value December 31, 2014 Fixed maturity securities held to maturity carried at amortized cost: Bonds: U.S. Treasury securities and obligations of U.S. Government agencies $ 1,873,146 $ 345,715 $ - $ 2,218,861 Obligations of states and political subdivisions 1,736,489 221,893 (5,278) 1,953,104 Corporate securities including public utilities 126,533,483 15,841,536 (980,357) 141,394,662 Mortgage-backed securities 4,263,206 305,381 (11,894) 4,556,693 Redeemable preferred stock 612,023 22,032 - 634,055 Total fixed maturity securities held to maturity $ 135,018,347 $ 16,736,557 $ (997,529) $ 150,757,375 Cost Gross Unrealized Gains Gross Unrealized Losses Estimated Fair Value December 31, 2014 Equity securities available for sale at estimated fair value: Common stock: Industrial, miscellaneous and all other $ 7,179,010 $ 393,873 $ (820,133) $ 6,752,750 Total securities available for sale carried at estimated fair value $ 7,179,010 $ 393,873 $ (820,133) $ 6,752,750 Mortgage loans on real estate and construction loans held for investment at amortized cost: Residential $ 53,592,433 Residential construction 33,071,938 Commercial 35,388,756 Less: Allowance for loan losses (2,003,055) Total mortgage loans on real estate and construction loans held for investment $ 120,050,072 Real estate held for investment - net of depreciation $ 111,411,351 Policy and other loans at amortized cost: Policy loans $ 7,011,012 Other loans 27,807,829 Less: Allowance for doubtful accounts (693,413) Total policy and other loans at amortized cost $ 34,125,428 Short-term investments at amortized cost $ 27,059,495 Fixed Maturity Securities The following tables summarize unrealized losses on fixed maturity securities, which are carried at amortized cost, at September 30, 2015 and December 31, 2014. The unrealized losses were primarily related to interest rate fluctuations. The tables set forth unrealized losses by duration and number of investment positions, together with the fair value of the related fixed maturity securities: Unrealized Losses for Less than Twelve Months No. of Investment Positions Unrealized Losses for More than Twelve Months No. of Investment Positions Total Unrealized Loss At June 30, 2015 Obligations of states and political subdivisions $ - 0 $ 2,624 1 $ 2,624 Corporate securities including public utilities 2,798,201 74 707,012 12 3,505,213 Mortgage-backed securities 6,855 2 - 0 6,855 Total unrealized losses $ 2,805,056 76 $ 709,636 13 $ 3,514,692 Fair Value $ 23,917,114 $ 2,327,984 $ 26,245,098 At December 31, 2014 Obligations of states and political subdivisions $ - 0 $ 5,278 1 $ 5,278 Corporate securities including public utilities 548,310 21 432,047 11 980,357 Mortgage-backed securities 3,966 1 7,928 1 11,894 Total unrealized losses $ 552,276 22 $ 445,253 13 $ 997,529 Fair Value $ 7,081,352 $ 2,777,587 $ 9,858,939 As of September 30, 2015, the average market value of the related fixed maturities was 88.2% of amortized cost and the average market value was 90.8% of amortized cost as of December 31, 2014. During the three months ended September 30, 2015 and 2014 an other than temporary decline in fair value resulted in the recognition of credit losses on fixed maturity securities of $30,000 and $30,000, respectively, and for the nine months ended September 30, 2015 and 2014 an other than temporary decline in fair value resulted in the recognition of credit losses on fixed maturity securities of $90,000 and $90,000, respectively. On a quarterly basis, the Company reviews its fixed maturity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Equity Securities The following tables summarize unrealized losses on equity securities that were carried at estimated fair value based on quoted trading prices at September 30, 2015 and December 31, 2014. The unrealized losses were primarily the result of decreases in fair value due to overall equity market declines. The tables set forth unrealized losses by duration and number of investment positions, together with the fair value of the related equity securities available-for-sale in a loss position: Unrealized Losses for Less than Twelve Months No. of Investment Positions Unrealized Losses for More than Twelve Months No. of Investment Positions Total Unrealized Losses At September 30, 2015 Industrial, miscellaneous and all other $ 973,583 273 $ 918,800 66 $ 1,892,383 Total unrealized losses $ 973,583 273 $ 918,800 66 $ 1,892,383 Fair Value $ 4,723,167 $ 802,547 $ 5,525,714 At December 31, 2014 Industrial, miscellaneous and all other $ 327,389 138 $ 492,744 27 $ 820,133 Total unrealized losses $ 327,389 138 $ 492,744 27 $ 820,133 Fair Value $ 2,162,425 $ 676,706 $ 2,839,131 As of September 30, 2015, the average market value of the equity securities available for sale was 74.5% of the original investment and the average market value was 77.6% of the original investment as of December 31, 2014.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months ended September 30, 2015 and 2014, an other than temporary decline in the fair value resulted in the recognition of an impairment loss on equity securities of $26,290 and $-0-, respectively, and for the nine months ended September 30, 2015 and 2014, an other than temporary decline in the fair value resulted in the recognition of an impairment loss on equity securities of $77,497 and $-0-, respectively. 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 The amortized cost and estimated fair value of fixed maturity securities at September 30, 2015,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2015 $ 749,780 $ 753,840 Due in 2016 through 2019 30,426,998 33,178,552 Due in 2020 through 2024 28,926,814 30,445,969 Due after 2024 69,589,698 74,320,814 Mortgage-backed securities 3,052,011 3,286,917 Redeemable preferred stock 612,023 639,552 Total held to maturity $ 133,357,324 $ 142,625,644 The amortized cost and estimated fair value of available for sale securities at September 30, 2015,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 Cost Estimated Fair Value Available for Sale: Common stock $ 9,012,605 $ 7,208,726 Total available for sale $ 9,012,605 $ 7,208,726 The Companys realized gains and losses, other than temporary impairments from investments and other assets, are summarized as follows: Three Months Ended September 30 Nine Months Ended September 30 2015 2014 2015 2014 Fixed maturity securities held to maturity: Gross realized gains $ 15,279 $ 211,403 $ 374,337 $ 258,951 Gross realized losses (22,796) (66,459) (82,166) (68,742) Other than temporary impairments (30,000) (30,000) (90,000) (90,000) Securities available for sale: Gross realized gains 35,009 77,386 165,018 214,303 Gross realized losses (2,521) (27,651) (3,536) (38,918) Other than temporary impairments (26,290) - (77,497) - Other assets: Gross realized gains 1,731,939 352,151 2,187,271 720,082 Gross realized losses (404,132) (116,920) (367,306) (116,921) Other than temporary impairments - (353,776) - (353,776) Total $ 1,296,488 $ 46,134 $ 2,106,121 $ 524,979 The net carrying amount of held to maturity securities sold was $2,543,312 and $1,599,184 for the nine months ended September 30, 2015 and 2014, respectively. The net realized gain related to these sales was $330,373 and $18,051 for the nine months ended September 30, 2015 and 2014, respectively. There were no investments, aggregated by issuer, in excess of 10% of shareholders equity (before net unrealized gains and losses on available for sale securities) at September 30, 2015, other than investments issued or guaranteed by the United States Government. Major categories of net investment income are as follows: Three Months Ended September 30 Nine Months Ended September 30 2015 2014 2015 2014 Fixed maturity securities $ 2,014,014 $ 2,036,407 $ 6,139,698 $ 6,212,852 Equity securities 61,238 73,110 175,954 163,109 Mortgage loans on real estate 1,754,852 2,216,711 5,396,016 5,605,882 Real estate 2,320,242 2,125,374 6,674,594 6,416,939 Policy loans 219,916 195,138 597,101 574,393 Short-term investments, principally gains on sale of mortgage loans and other 4,777,404 3,831,378 13,741,796 8,512,479 Gross investment income 11,147,666 10,478,118 32,725,159 27,485,654 Investment expenses (2,715,252) (2,286,156) (7,879,228) (6,943,905) Net investment income $ 8,432,414 $ 8,191,962 $ 24,845,931 $ 20,541,749 Net investment income includes income earned by the restricted assets of the cemeteries and mortuaries of $119,963 and $96,370 for the three months ended September 30, 2015 and 2014, respectively, and $306,449 and $268,729 for the nine months ended September 30, 2015 and 2014,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for regulatory authorities as required by law amounted to $9,065,847 at September 30, 2015 and $8,886,001 at December 31, 2014. The restricted securities are included in various assets under investments on the accompanying condensed consolidated balance sheets. Mortgage Loans Mortgage loans consist of first and second mortgages. The mortgage loans bear interest at rates ranging from 2.0%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 of its mortgage loans from borrowers located in the states of Utah, California Florida respectively. The mortgage loans on real estate balances on the consolidated balance sheet are reflected net of an allowance for loan losses of and $ at and December 31, 2014, respectively. The following is a summary of the allowance for loan losses as a contra-asset account for the periods presented: Allowance for Credit Losses and Recorded Investment in Mortgage Loans Commercial Residential Residential Construction Total September 30, 2015 Allowance for credit losses: Beginning balance - January 1, 2015 $ 187,129 $ 1,715,812 $ 100,114 $ 2,003,055 Charge-offs - - - - Provision - (146,361) - (146,361) Ending balance -September 30, 2015 $ 187,129 $ 1,569,451 $ 100,114 $ 1,856,694 Ending balance: individually evaluated for impairment $ - $ 198,818 $ - $ 198,818 Ending balance: collectively evaluated for impairment $ 187,129 $ 1,370,634 $ 100,114 $ 1,657,877 Ending balance: loans acquired with deteriorated credit quality $ - $ - $ - $ - Mortgage loans: Ending balance $ 36,601,043 $ 48,076,245 $ 28,862,660 $ 113,539,948 Ending balance: individually evaluated for impairment $ - $ 2,989,318 $ - $ 2,989,318 Ending balance: collectively evaluated for impairment $ 36,601,043 $ 45,086,928 $ 28,862,660 $ 110,550,631 Ending balance: loans acquired with deteriorated credit quality $ - $ - $ - $ - December 31, 2014 Allowance for credit losses: Beginning balance - January 1, 2014 $ 187,129 $ 1,364,847 $ 100,114 $ 1,652,090 Charge-offs - (38,444) - (38,444) Provision - 389,409 - 389,409 Ending balance - December 31, 2014 $ 187,129 $ 1,715,812 $ 100,114 $ 2,003,055 Ending balance: individually evaluated for impairment $ - $ 153,446 $ - $ 153,446 Ending balance: collectively evaluated for impairment $ 187,129 $ 1,562,366 $ 100,114 $ 1,849,609 Ending balance: loans acquired with deteriorated credit quality $ - $ - $ - $ - Mortgage loans: Ending balance $ 35,388,756 $ 53,592,433 $ 33,071,938 $ 122,053,127 Ending balance: individually evaluated for impairment $ - $ 1,556,182 $ 414,499 $ 1,970,681 Ending balance: collectively evaluated for impairment $ 35,388,756 $ 52,036,251 $ 32,657,439 $ 120,082,446 Ending balance: loans acquired with deteriorated credit quality $ - $ - $ - $ - The following is a summary of the aging of mortgage loans for the periods presented Age Analysis of Past Due Mortgage Loans 30-59 Days Past Due 60-89 Days Past Due Greater Than 90 Days (1) In Foreclosure (1) Total Past Due Current Total Mortgage Loans Allowance for Loan Losses Net Mortgage Loans September 30, 2015 Commercial $ - $ - $ - $ - $ - $ 36,601,043 $ 36,601,043 $ (187,129) $ 36,413,914 Residential 1,183,084 960,999 2,207,683 2,989,318 7,341,084 40,735,161 48,076,245 (1,569,451) 46,506,794 Residential Construction - - 64,895 - 64,895 28,797,765 28,862,660 (100,114) 28,762,546 Total $ 1,183,084 $ 960,999 $ 2,272,578 $ 2,989,318 $ 7,405,979 $ 106,133,969 $ 113,539,948 $ (1,856,694) $ 111,683,254 December 31, 2014 Commercial $ - $ - $ - $ - $ - $ 35,388,756 $ 35,388,756 $ (187,129) $ 35,201,627 Residential 1,631,142 1,174,516 5,464,901 1,556,182 9,826,741 43,765,692 53,592,433 (1,715,812) 51,876,621 Residential Construction - - 64,895 414,499 479,394 32,592,544 33,071,938 (100,114) 32,971,824 Total $ 1,631,142 $ 1,174,516 $ 5,529,796 $ 1,970,681 $ 10,306,135 $ 111,746,992 $ 122,053,127 $ (2,003,055) $ 120,050,072 (1) Interest income is not recognized on loans past due greater than 90 days or in foreclosure. Impaired Mortgage Loans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September 30, 2015 With no related allowance recorded: Commercial $ - $ - $ - $ - $ - Residential - - - - - Residential construction - - - - - With an allowance recorded: Commercial $ - $ - $ - $ - $ - Residential 2,989,318 2,989,318 198,818 2,989,318 - Residential construction - - - - - Total: Commercial $ - $ - $ - $ - $ - Residential 2,989,318 2,989,318 198,818 2,989,318 - Residential construction - - - - - December 31, 2014 With no related allowance recorded: Commercial $ - $ - $ - $ - $ - Residential - - - - - Residential construction 414,499 414,499 - 414,499 - With an allowance recorded: Commercial $ - $ - $ - $ - $ - Residential 1,556,182 1,556,182 153,446 1,556,182 - Residential construction - - - - - Total: Commercial $ - $ - $ - $ - $ - Residential 1,556,182 1,556,182 153,446 1,556,182 - Residential construction 414,499 414,499 - 414,499 - Credit Risk Profile Based on Performance Status The Companys mortgage loan portfolio is monitored based on performance of the loans. Monitoring a mortgage loan increases when the loan is delinquent or earlier if there is an indication of impairment. The Company defines non-performing mortgage loans as loans 90 days past due or on non-accrual status. The Companys performing and non-performing mortgage loans were as follows: Mortgage Loan Credit Exposure Credit Risk Profile Based on Payment Activity Commercial Residential Residential Construction Total September 30, 2015 December 31, 2014 September 30, 2015 December 31, 2014 September 30, 2015 December 31, 2014 September 30, 2015 December 31, 2014 Performing $ 36,601,043 $ 35,388,756 $ 42,879,244 $ 46,571,350 $ 28,797,765 $ 32,592,544 $ 108,278,052 $ 114,552,650 Nonperforming - - 5,197,001 7,021,083 64,895 479,394 5,261,896 7,500,477 Total $ 36,601,043 $ 35,388,756 $ 48,076,245 $ 53,592,433 $ 28,862,660 $ 33,071,938 $ 113,539,948 $ 122,053,127 Non-Accrual Mortgage Loans Once a loan is past due 90 days, it is the Companys policy to end the accrual of interest income on the loan and write off any income that had been accrued. Interest not accrued on these loans totals $571,000 and $535,000 as of September 30, 2015 and December 31, 2014, respectively. The following is a summary of mortgage loans on a nonaccrual status for the periods presented. Mortgage Loans on Nonaccrual Status As of September 30 2015 As of December 31 2014 Residential $ 5,197,001 $ 7,021,083 Residential construction 64,895 479,394 Total $ 5,261,896 $ 7,500,477 Loan Loss Reserve The mortgage loan loss reserve is an estimate of probable losses at the balance sheet date that the Company will realize in the future on mortgage loans sold to third party investors. 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 Make whole demand Repurchase demand Indemnification demand 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 The following is a summary of the loan loss reserve that is included in other liabilities and accrued expenses: As of September 30 2015 As of December 31 2014 Balance, beginning of period $ 1,718,150 $ 5,506,532 Provisions for losses 4,673,991 3,053,403 Charge-offs (640,990) (6,841,785) Balance, end of period $ 5,751,151 $ 1,718,150 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t>
  </si>
  <si>
    <t>4) Stock-based Compensation</t>
  </si>
  <si>
    <t xml:space="preserve">4) Stock-Based Compensation The Company has four fixed option plans (the 2003 Plan, the 2006 Director Plan, the 2013 Plan and the 2014 Director Plan). Compensation expense for options issued of $88,510 and $108,872 has been recognized for these plans for the three months ended September 30, 2015 and 2014, respectively, and $299,986 and $237,398 for the nine months ended September 30, 2015 and 2014, respectively. As of September 30, 2015, the total unrecognized compensation expense related to the options issued in December 2014 was $61,645 , which is expected to be recognized over the vesting period of one year. At the Annual Meeting of Stockholders of the Company, held on July 1, 2015, the Companys stockholders approved an amendment to the Companys 2013 Plan to authorize an additional 450,000 shares of Class A common stock to be available for issuance under the plan, of which up to 200,000 shares of Class A common shares may be issued as up to 200,000 shares of Class C common stock. 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 A summary of the status of the Companys stock incentive plans as of September 30, 2015, and the changes during the nine months ended September 30, 2015, are presented below: Number of Class A Shares Weighted Average Exercise Price Number of Class C Shares Weighted Average Exercise Price Outstanding at December 31, 2014 512,795 $ 3.20 691,591 $ 2.00 Granted - - Exercised (23,820) 1.85 (114,023) 2.14 Cancelled (8,846) 2.31 - Outstanding at September 30, 2015 480,129 $ 3.28 577,568 $ 2.62 As of September 30, 2015: Options exercisable 447,571 $ 3.17 550,693 $ 2.51 As of September 30, 2015: Available options for future grant 561,649 155,000 Weighted average contractual term of options outstanding at September 30, 2015 7.15 years 2.41 years Weighted average contractual term of options exercisable at September 30, 2015 7.00 years 2.35 years Aggregated intrinsic value of options outstanding at September 30, 2015 (1) $1,646,768 $2,363,921 Aggregated intrinsic value of options exercisable at September 30, 2015 (1) $1,583,605 $2,312,190 (1) The Company used a stock price of $6.71 as of September 30, 2015 to derive intrinsic value. A summary of the status of the Companys stock incentive plans as of September 30, 2014, and the changes during the nine months ended September 30, 2014, are presented below: Number of Class A Shares Weighted Average Exercise Price Number of Class C Shares Weighted Average Exercise Price Outstanding at December 31, 2013 405,133 $ 2.41 508,656 $ 2.00 Granted 52,000 4.29 50,000 4.72 Exercised (40,468) 1.66 - Cancelled (8,201) 2.29 - Outstanding at September 30, 2014 408,464 $ 2.75 558,656 $ 2.25 As of September 30, 2014: Options exercisable 334,869 $ 2.40 495,532 $ 1.92 As of September 30, 2014: Available options for future grant 412,480 55,000 Weighted average contractual term of options outstanding at September 30, 2014 7.01 years 2.57 years Weighted average contractual term of options exercisable at September 30, 2014 6.45 years 1.80 years Aggregated intrinsic value of options outstanding at September 30, 2014 (1) $913,166 $1,524,902 Aggregated intrinsic value of options exercisable at September 30, 2014 (1) $869,804 $1,512,402 (1) The Company used a stock price of $4.97 as of September 30, 2014 to derive intrinsic value. The total intrinsic value (which is the amount by which the fair value of the underlying stock exceeds the exercise price of an option on the exercise date) of stock options exercised during the nine months ended September 30, 2015 and 2014 was $532,418 and $133,141 , respectively. </t>
  </si>
  <si>
    <t>5) Earnings Per Share</t>
  </si>
  <si>
    <t>5) Earnings Per Share The basic and diluted earnings per share amounts were calculated as follows: Three Months Ended September 30 Nine Months Ended September 30 2015 2014 2015 2014 Numerator: Net earnings $ 4,889,785 $ 2,137,822 $ 10,605,767 $ 4,900,733 Denominator: Basic weighted-average shares outstanding 13,146,617 12,455,314 13,023,962 12,487,646 Effect of dilutive securities: Employee stock options 628,485 469,451 574,224 443,704 Diluted weighted-average shares outstanding 13,775,102 12,924,765 13,598,186 12,931,350 Basic net earnings per share $0.37 $0.17 $0.81 $0.39 Diluted net earnings per share $0.35 $0.17 $0.78 $0.38 Net earnings per share amounts have been adjusted for the effect of annual stock dividends. For the three and nine months ended September 30, 2015 and 2014, there were -0- and 56,912 of anti-dilutive employee stock option shares, respectively, that were not included in the computation of diluted net loss per common share as their effect would be anti-dilutive.</t>
  </si>
  <si>
    <t>6) Business Segments</t>
  </si>
  <si>
    <t xml:space="preserve">6) Business Segments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loan fee income and expenses from the originations of residential and commerc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of the form 10K for the year ended December 31, 2014. Intersegment revenues are recorded at cost plus an agreed upon intercompany profit, and are eliminated upon consolidation. Factors Management Used to Identify the Enterprises Reportable Segments The Companys reportable segments are business units that offer different products and are managed separately due to the different products and the need to report to the various regulatory jurisdictions. Life Insurance Cemetery/ Mortuary Mortgage Eliminations Consolidated For the Three Months Ended September 30, 2015 Revenues from external customers $ 23,148,090 $ 3,123,168 $ 49,223,428 $ - $ 75,494,686 Intersegment revenues 3,206,703 292,445 76,159 (3,575,307) - Segment profit before income taxes 3,655,998 250,111 3,888,291 - 7,794,400 For the Three Months Ended September 30, 2014 Revenues from external customers $ 21,552,754 $ 2,707,908 $ 37,465,130 $ - $ 61,725,792 Intersegment revenues 2,407,685 331,415 166,043 (2,905,143) - Segment profit before income taxes 1,986,732 (119,548) 1,509,956 - 3,377,140 For the Nine Months Ended September 30, 2015 Revenues from external customers $ 65,610,558 $ 9,436,496 $ 140,537,879 $ - $ 215,584,933 Intersegment revenues 8,884,390 910,016 256,950 (10,051,356) - Segment profit before income taxes 7,175,036 811,261 9,038,439 - 17,024,736 Identifiable Assets 709,683,255 100,760,704 71,954,237 (133,002,358) 749,395,838 Goodwill 2,765,570 - - - 2,765,570 For the Nine Months Ended September 30, 2014 Revenues from external customers $ 59,836,068 $ 9,283,357 $ 97,071,373 $ - $ 166,190,798 Intersegment revenues 6,825,600 1,002,027 561,438 (8,389,065) - Segment profit before income taxes 4,833,627 232,141 2,664,456 - 7,730,224 Identifiable Assets 646,540,190 106,836,565 56,961,903 (149,825,928) 660,512,730 Goodwill 2,765,570 285,191 - - 3,050,761 </t>
  </si>
  <si>
    <t>7): Fair Value of Financial Instruments</t>
  </si>
  <si>
    <t>7) Fair Value of Financial Instruments 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other significant financial instruments: The items shown under Level 1 and Level 2 are valued as follows: Securities Available for Sale and Held to Maturity : The fair values of investments in fixed maturity and equity securities along with methods used to estimate such values are disclosed in Note 3 of the Notes to Condensed Consolidated Statements. Restricted Assets :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Cemetery Perpetual Care Trust Investments : A portion of these assets include equity securities that have quoted market prices. Also included are cash and cash equivalents. The carrying amounts reported in the accompanying consolidated balance sheet for these financial instruments approximate their fair values. Call and Put Options : The Company uses quoted market prices to value its call and put options. The items shown under Level 3 are valued as follow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 Interest Rate Lock Commitments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Bank Loan Interest Rate Swaps Mortgage Loans on Real Estate : The fair values are estimated using interest rates currently being offered for similar loans to borrowers with similar credit ratings. Loans with similar characteristics are aggregated for purposes of the calculations. The carrying amounts reported in the accompanying condensed consolidated balance sheet for these financial instruments approximate their fair values.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 In addition to this analysis performed by the Company, the Company depreciates Other Real Estate Held for Investment. This depreciation reduces the book value of these properties and lessens the exposure to the Company from further deterioration in real estate values. Mortgage Servicing Right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s summarize Level 1, 2 and 3 financial assets and financial liabilities measured at fair value on a recurring basis by their classification in the condensed consolidated balance sheet at September 30, 2015. Total Quoted Prices in Active Markets for Identical Assets (Level 1) Significant Observable Inputs (Level 2) Significant Unobservable Inputs (Level 3) Assets accounted for at fair value on a recurring basis Common stock $ 7,208,726 $ 7,208,726 $ - $ - Total securities available for sale $ 7,208,726 $ 7,208,726 $ - $ - Restricted assets of cemeteries and mortuaries $ 670,390 $ 670,390 $ - $ - Cemetery perpetual care trust investments 609,303 609,303 - - Derivatives - interest rate lock commitments 4,756,170 - - 4,756,170 Total assets accounted for at fair value on a recurring basis $ 13,244,589 $ 8,488,419 $ - $ 4,756,170 Liabilities accounted for at fair value on a recurring basis Policyholder account balances $ (50,915,543) $ - $ - $ (50,915,543) Future policy benefits - annuities (63,289,669) - - (63,289,669) Derivatives - call options (6,715) (6,715) - - - put options (103,684) (103,684) - - - interest rate lock commitments (518,227) - - (518,227) Total liabilities accounted for at fair value on a recurring basis $ (114,833,838) $ (110,399) $ - $ (114,723,439) Following is a summary of changes in the condensed consolidated balance sheet line items measured using level 3 inputs: Policyholder Account Balances Future Policy Benefits - Annuities Interest Rate Lock Commitments Bank Loan Interest Rate Swaps Balance - December 31, 2014 $ (45,310,699) $ (65,540,985) $ 1,929,851 $ (31,370) Total gains (losses): Included in earnings (5,604,844) 2,251,316 - - Included in other comprehensive income (loss) - - 2,308,092 31,370 Balance - September 30, 2015 $ (50,915,543) $ (63,289,669) $ 4,237,943 $ - The following tables summarize Level 1, 2 and 3 financial assets and financial liabilities measured at fair value on a nonrecurring basis by their classification in the condensed consolidated balance sheet at September 30, 2015. Quoted Prices in Active Significant Significant Markets for Observable Unobservable Identical Assets Inputs Inputs Total (Level 1) (Level 2) (Level 3) Assets accounted for at fair value on a nonrecurring basis Mortgage servicing rights $ 4,674,218 - - $ 4,674,218 Mortgage loans on real estate 320,000 - - 320,000 Total assets accounted for at fair value on a nonrecurring basis $ 4,994,218 $ - $ - $ 4,994,218 The following tables summarize Level 1, 2 and 3 financial assets and financial liabilities measured at fair value on a recurring basis by their classification in the condensed consolidated balance sheet at December 31, 2014. Total Quoted Prices in Active Markets for Identical Assets (Level 1) Significant Observable Inputs (Level 2) Significant Unobservable Inputs (Level 3) Assets accounted for at fair value on a recurring basis Common stock $ 6,752,750 $ 6,752,750 $ - $ - Total securities available for sale $ 6,752,750 $ 6,752,750 $ - $ - Restricted assets of cemeteries and mortuaries $ 715,202 $ 715,202 $ - $ - Cemetery perpetual care trust investments 695,235 695,235 - - Derivatives - interest rate lock commitments 2,111,529 - - 2,111,529 Total assets accounted for at fair value on a recurring basis $ 10,274,716 $ 8,163,187 $ - $ 2,111,529 Liabilities accounted for at fair value on a recurring basis Policyholder account balances $ (45,310,699) $ - $ - $ (45,310,699) Future policy benefits - annuities (65,540,985) - - (65,540,985) Derivatives - bank loan interest rate swaps (31,370) - - (31,370) - call options (116,036) (116,036) - - - put options (11,867) (11,867) - - - interest rate lock commitment (181,678) - - (181,678) Total liabilities accounted for at fair value on a recurring basis $ (111,192,635) $ (127,903) $ - $ (111,064,732) Following is a summary of changes in the condensed consolidated balance sheet line items measured using level 3 inputs: Policyholder Account Balances Future Policy Benefits - Annuities Interest Rate Lock Commitments Bank Loan Interest Rate Swaps Balance - December 31, 2013 $ (48,000,668) $ (65,052,928) $ 1,487,908 $ (58,310) Total gains (losses): Included in earnings 2,689,969 (488,057) - - Included in other comprehensive income - - 441,943 26,940 Balance - December 31, 2014 $ (45,310,699) $ (65,540,985) $ 1,929,851 $ (31,370) The following tables summarize Level 1, 2 and 3 financial assets and financial liabilities measured at fair value on a nonrecurring basis by their classification in the condensed consolidated balance sheet at December 31, 2014. Quoted Prices in Active Significant Significant Markets for Observable Unobservable Identical Assets Inputs Inputs Total (Level 1) (Level 2) (Level 3) Assets accounted for at fair value on a nonrecurring basis Mortgage servicing rights $ 3,741,381 - - $ 3,741,381 Real estate held for investment 53,500 - - 53,500 Total assets accounted for at fair value on a nonrecurring basis $ 3,794,881 $ - $ - $ 3,794,881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5 and December 31, 2014. The estimated fair value amounts for September 30, 2015 and December 31, 2014 have been measured as of period-end, and have not been reevaluated or updated for purposes of these Condensed Consolidated Financial Statements subsequent to those dates. As such, the estimated fair values of these financial instruments subsequent to the reporting date may be different than the amounts reported at period-end. The carrying values and estimated fair values for such financial instruments, and their corresponding placement in the fair value hierarchy, are summarized as follows as of September 30, 2015: Carrying Value Level 1 Level 2 Level 3 Total Estimated Fair Value Assets Mortgage loans: Residential $ 46,506,794 $ - $ - $ 49,579,568 $ 49,579,568 Residential construction 28,762,546 - - 28,762,546 28,762,546 Commercial 36,413,914 - - 38,062,674 38,062,674 Mortgage loans, net $ 111,683,254 $ - $ - $ 116,404,788 $ 116,404,788 Policy loans 7,038,768 - - 7,038,768 7,038,768 Other loans 27,422,787 - - 27,422,787 27,422,787 Short-term investments 19,980,369 - - 19,980,369 19,980,369 Liabilities Bank and other loans payable $ (39,535,964) $ - $ - $ (39,535,964) $ (39,535,964) The carrying values and estimated fair values for such financial instruments, and their corresponding placement in the fair value hierarchy, are summarized as follows as of December 31, 2014: Carrying Value Level 1 Level 2 Level 3 Total Estimated Fair Value Assets Mortgage loans: Residential $ 51,876,621 $ - $ - $ 55,247,638 $ 55,247,638 Residential construction 32,971,824 - - 32,971,824 32,971,824 Commercial 35,201,627 - - 36,829,266 36,829,266 Mortgage loans, net $ 120,050,072 $ - $ - $ 125,048,728 $ 125,048,728 Policy loans 7,011,012 - - 7,011,012 7,011,012 Other loans 27,114,416 - - 27,114,416 27,114,416 Short-term investments 27,059,495 - - 27,059,495 27,059,495 Liabilities Bank and other loans payable $ (28,989,008) $ - $ - $ (28,989,008) $ (28,989,008) The methods, assumptions and significant valuation techniques and inputs used to estimate the fair value of financial instruments are summarized as follows: Mortgage Loans on Real Estate :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2014 and 2015 is determined from pricing of similar loans that were sold in 2013 and 2014. Residential Construction  These loans are primarily short in maturity (4-6 months) accordingly, the estimated fair value is determined to be the net book value. Commercial  The estimated fair value is determined by estimating expected future cash flows of interest payments and discounting them using current interest rates for commercial mortgages. Policy and Other Loans : The carrying amounts reported in the accompanying condensed consolidated balance sheet for these financial instruments approximate their fair values. Short-Term Investments : The carrying amounts reported in the accompanying condensed consolidated balance sheet for these financial instruments approximate their fair values. Bank and Other Loans Payable The carrying amounts reported in the accompanying condensed consolidated balance sheet for these financial instruments approximate their fair values.</t>
  </si>
  <si>
    <t>8) Allowance For Doubtful Accounts and Loan Losses and Impaired Loans</t>
  </si>
  <si>
    <t xml:space="preserve">8) Allowance for Doubtful Accounts, Allowance for Loan Losses and Impaired Loans The Company records an allowance and recognizes an expense for potential losses from mortgage loans, other loan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3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t>
  </si>
  <si>
    <t>9) Derivative Commitments</t>
  </si>
  <si>
    <t xml:space="preserve">9) Derivative Commitments 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 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has adopted the selling of put options as a means of generating cash or purchasing equity securities at lower than current market prices. The Company receives an immediate payment of cash for the value of the option and establishes a liability for the fair value of the option. The liability for call and put options is adjusted to fair value at each reporting date. The fair value of outstanding call and put options as of September 30, 2015 and December 31, 2014 was $110,399 and $127,903, respectively. In the event an option is exercised, the Company recognizes a gain on the sale of the equity security and a gain from the sale of the option. If the option expires unexercised, the Company recognizes a gain from the sale of the option. The following table shows the fair value of derivatives as of September 30, 2015 and December 31, 2014. Fair Value of Derivative Instruments Asset Derivatives Liability Derivatives September 30, 2015 December 31, 2014 September 30, 2015 December 31, 2014 Balance Sheet Location Fair Value Balance Sheet Location Fair Value Balance Sheet Location Fair Value Balance Sheet Location Fair Value Derivatives designated as hedging instruments: Interest rate lock and forward sales commitments other assets $4,756,170 other assets $2,111,529 Other liabilities $ 518,227 Other liabilities $181,678 Call options -- -- -- -- Other liabilities 6,715 Other liabilities 116,036 Put options -- -- -- -- Other liabilities 103,684 Other liabilities 11,867 Interest rate swaps -- -- -- -- Bank loans payable - Bank loans payable 31,370 Total $4,756,170 $2,111,529 $ 628,626 $340,951 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 Net Amount Gain (Loss) Recognized in OCI Net Amount Gain (Loss) Recognized in OCI Three Months Ended September 30 Nine Months Ended September 30 Derivative - Cash Flow Hedging Relationships: 2015 2014 2015 2014 Interest Rate Lock Commitments $ (1,431,809) $ (713,276) $ 2,308,092 $ 525,136 Interest Rate Swaps 22,659 9,655 31,370 21,955 Sub Total (1,409,150) (703,621) 2,339,462 547,091 Tax Effect (549,569) (274,412) 912,390 213,366 Total $ (859,581) $ (429,209) $ 1,427,072 $ 333,725 </t>
  </si>
  <si>
    <t>10) Reinsurance, Commitments and Contingencies</t>
  </si>
  <si>
    <t xml:space="preserve">10) Reinsurance, Commitments and Contingencies Reinsurance Reinsurance Agreement with North America Life Insurance Company On May 8, 2015, the Company, through its wholly owned subsidiary, Security National Life, signed a paid-up business offer under the coinsurance agreement effective December 1, 2010 to reinsure certain life insurance policies from North America Life Insurance Company (North America Life). Pursuant to the paid-up business offer, North America Life ceded and transferred to Security National Life all contractual obligations and risks under the coinsured policies. Security National Life paid a ceding commission to North America Life in the amount of $281,908. As a result of the ceding commission, North America Life transferred $8,900,282 of cash and $9,182,190 in statutory reserves, or liabilities, to Security National Life. Reinsurance Agreement with American Republic Insurance Company On February 11, 2015, the Company, through its wholly owned subsidiary, Security National Life,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entered into on July 22, 2009 which was commuted. World Insurance was subsequently purchased by and merged into American Republic. The current coinsurance agreement is between Security National Life and American Republic and became effective on January 1, 2015. As part of the coinsurance agreement, American Republic transferred all contractual obligations and risks to Security National Life and Security National Life took control of $15,004,771 of assets in a trust account held by Texas Capital Bank as the trustee. Mortgage Loan Loss Settlements 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for the three months ended September 30, 2015 and 2014 were $1,755,000 and $1,063,000 , respectively, and for the nine months ended September 30, 2015 and 2014 were $4,674,000 and $2,007,000 , respectively. The estimated liability for indemnification losses is included in other liabilities and accrued expenses and, as of September 30, 2015 and December 31, 2014, the balances were $5,751,000 and $1,718,000 , respectively. Mortgage Loan Loss Demands Third Party Investors 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 The total amount of potential claims by third party investors is difficult to determine. The Company has reserved and accrued $5,751,000 as of September 30, 2015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 SecurityNational Mortgage disagrees with the repurchase demands and notices of potential claims from third party investors. Furthermore, SecurityNational Mortgage believes there is potential to resolve the alleged claims by the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JP Morgan Chase Indemnification Demand 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 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brought against EMC Mortgage. Inquiry Regarding FHA Insured Loans SecurityNational Mortgage has been cooperating with the U.S. Department of Justice and the Office of the Inspector General for the Department of Housing and Urban Development (HUD) in a civil investigation regarding compliance with requirements relating to certain loans insured by the Federal Housing Administration (FHA). No demand has been made and SecurityNational Mortgage has not established a liability for this matter absent a specific demand because it is not able to estimate a range of reasonably potential loss due to significant uncertainties regarding: the absence of any specific demand, the potential remedies, including possible defenses, and the lack of information concerning the performance of its FHA insured originations, the majority of which SecurityNational Mortgage does not service. The investigation has focused on loans originated by SecurityNational Mortgage on or after January 1, 2006. The FHA mortgage loans that SecurityNational Mortgage originated between January 1, 2006 and May 21, 2013 total approximately 45,900 loans with an original principal balance of approximately $7.9 billion. Mortgage Loan Loss Litigation For a description of the litigation involving SecurityNational Mortgage and Lehman Brothers and Aurora Loan Services, reference is to Part II, Item 1. Legal Proceedings. Other Contingencies and Commitments The Company has entered into commitments to fund new residential construction loans. As of September 30, 2015, the Companys commitments were $48,354,000 for these loans of which $28,863,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September 30, 2015). Maturities range between six and twelve months. The Company is not a party to any other material legal proceedings outside the ordinary course of business or to any other legal proceedings, which, if adversely determined, would have a material adverse effect on its financial condition or results of operations. </t>
  </si>
  <si>
    <t>11) Mortgage Servicing Rights</t>
  </si>
  <si>
    <t xml:space="preserve">11) Mortgage Servicing Rights The following is a summary of the MSR activity for the periods presented. As of September 30 2015 As of December 31 2014 Amortized cost: Balance before valuation allowance at beginning of year $ 7,834,747 $ 4,844,101 MSRs proceeds from loan sales 4,674,218 3,741,381 Amortization (934,626) (750,735) Application of valuation allowance to write down MSRs with other than temporary impairment - - Balance before valuation allowance at year end $ 11,574,339 $ 7,834,747 Valuation allowance for impairment of MSRs: Balance at beginning of year $ - $ - Additions - - Application of valuation allowance to write down MSRs with other than temporary impairment - - Balance at end of period $ - $ - Mortgage servicing rights, net $ 11,574,339 $ 7,834,747 Estimated fair value of MSRs at end of period $ 12,093,178 $ 8,485,570 The Company reports these MSRs pursuant to the accounting policy discussed in Note 7. </t>
  </si>
  <si>
    <t>12) Mergers, Acquisitions and Dispositions Disclosures</t>
  </si>
  <si>
    <t xml:space="preserve">12) Acquisitions Acquisition of American Funeral Financial 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The following unaudited pro forma information has been prepared to present the results of operations of the Company assuming the acquisition of American Funeral Financial had occurred at the beginning of the nine month periods ended September 30, 2015 and 2014. This pro forma information is supplemental and does not necessarily present the operations of the Company that would have occurred had the acquisition occurred on those dates and may not reflect the operations that will occur in the future: For the Three Months Ended September 30 (unaudited) For the Nine Months Ended September 30 (unaudited) 2015 2014 2015 2014 Total revenues $ 75,494,686 $ 61,725,792 $ 215,584,933 $ 168,522,777 Net earnings $ 4,889,785 $ 2,137,822 $ 10,605,767 $ 5,142,490 Net earnings per Class A equivalent common share $ 0.37 $ 0.17 $ 0.81 $ 0.41 Net earnings per Class A equivalent common share assuming dilution $ 0.35 $ 0.17 $ 0.78 $ 0.40 </t>
  </si>
  <si>
    <t>1) Basis of Presentation: Accounting Policy (Policies)</t>
  </si>
  <si>
    <t>Policies</t>
  </si>
  <si>
    <t>Accounting Policy</t>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4, included in the Companys Annual Report on Form 10-K (file number 000-09341).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ing December 31, 2015.</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2) Recent Accounting Pronouncements: New Accounting Pronouncements, Policy (Policies)</t>
  </si>
  <si>
    <t>New Accounting Pronouncements, Policy</t>
  </si>
  <si>
    <t xml:space="preserve">Accounting Standards Update (ASU) No. 2014-11: "Transfers and Servicing - Repurchase to Maturity Transactions, Repurchase Financings, and Disclosures (Topic 860)"  Issued in June 2014, ASU 2014-11 aligns the accounting for repurchase to maturity transactions and repurchase agreements executed as a repurchase financing with the accounting for other typical repurchase agreements. Going forward, these transactions would all be accounted for as secured borrowings. The new authoritative guidanc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is new guidance has not and will not have a significant impact on the Companys results of operations or financial position.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 </t>
  </si>
  <si>
    <t>3) Investments: Held-to-maturity Securities (Tables)</t>
  </si>
  <si>
    <t>Held-to-maturity Securities</t>
  </si>
  <si>
    <t xml:space="preserve"> Amortized Cost Gross Unrealized Gains Gross Unrealized Losses Estimated Fair Value September 30, 2015 Fixed maturity securities held to maturity carried at amortized cost: Bonds: U.S. Treasury securities and obligations of U.S. Government agencies $ 1,860,138 $ 340,699 $ - $ 2,200,837 Obligations of states and political subdivisions 1,808,183 220,697 (2,624) 2,026,256 Corporate securities including public utilities 126,024,969 11,952,326 (3,505,213) 134,472,082 Mortgage-backed securities 3,052,011 241,761 (6,855) 3,286,917 Redeemable preferred stock 612,023 27,529 - 639,552 Total fixed maturity securities held to maturity $ 133,357,324 $ 12,783,012 $ (3,514,692) $ 142,625,644 </t>
  </si>
  <si>
    <t>AsOfDecember312014Member</t>
  </si>
  <si>
    <t xml:space="preserve"> Amortized Cost Gross Unrealized Gains Gross Unrealized Losses Estimated Fair Value December 31, 2014 Fixed maturity securities held to maturity carried at amortized cost: Bonds: U.S. Treasury securities and obligations of U.S. Government agencies $ 1,873,146 $ 345,715 $ - $ 2,218,861 Obligations of states and political subdivisions 1,736,489 221,893 (5,278) 1,953,104 Corporate securities including public utilities 126,533,483 15,841,536 (980,357) 141,394,662 Mortgage-backed securities 4,263,206 305,381 (11,894) 4,556,693 Redeemable preferred stock 612,023 22,032 - 634,055 Total fixed maturity securities held to maturity $ 135,018,347 $ 16,736,557 $ (997,529) $ 150,757,375 </t>
  </si>
  <si>
    <t>3) Investments: Available-for-sale Securities (Tables)</t>
  </si>
  <si>
    <t>Available-for-sale Securities</t>
  </si>
  <si>
    <t xml:space="preserve"> Cost Gross Unrealized Gains Gross Unrealized Losses Estimated Fair Value September 30, 2015 Equity securities available for sale at estimated fair value: Common stock: Industrial, miscellaneous and all other $ 9,012,605 $ 88,504 $ (1,892,383) $ 7,208,726 Total equity securities available for sale at estimated fair value $ 9,012,605 $ 88,504 $ (1,892,383) $ 7,208,726 Mortgage loans on real estate and construction loans held for investment at amortized cost: Residential $ 48,076,245 Residential construction 28,862,660 Commercial 36,601,043 Less: Allowance for loan losses (1,856,694) Total mortgage loans on real estate and construction loans held for investment $ 111,683,254 Real estate held for investment - net of depreciation $ 112,661,696 Policy and other loans at amortized cost: Policy loans $ 7,038,768 Other loans 28,311,594 Less: Allowance for doubtful accounts (888,807) Total policy and other loans at amortized cost $ 34,461,555 Short-term investments at amortized cost $ 19,980,369 </t>
  </si>
  <si>
    <t xml:space="preserve"> Cost Gross Unrealized Gains Gross Unrealized Losses Estimated Fair Value December 31, 2014 Equity securities available for sale at estimated fair value: Common stock: Industrial, miscellaneous and all other $ 7,179,010 $ 393,873 $ (820,133) $ 6,752,750 Total securities available for sale carried at estimated fair value $ 7,179,010 $ 393,873 $ (820,133) $ 6,752,750 Mortgage loans on real estate and construction loans held for investment at amortized cost: Residential $ 53,592,433 Residential construction 33,071,938 Commercial 35,388,756 Less: Allowance for loan losses (2,003,055) Total mortgage loans on real estate and construction loans held for investment $ 120,050,072 Real estate held for investment - net of depreciation $ 111,411,351 Policy and other loans at amortized cost: Policy loans $ 7,011,012 Other loans 27,807,829 Less: Allowance for doubtful accounts (693,413) Total policy and other loans at amortized cost $ 34,125,428 Short-term investments at amortized cost $ 27,059,495 </t>
  </si>
  <si>
    <t>3) Investments: Schedule of Unrealized Loss on Investments (Tables)</t>
  </si>
  <si>
    <t>Fixed Maturities</t>
  </si>
  <si>
    <t>Schedule of Unrealized Loss on Investments</t>
  </si>
  <si>
    <t xml:space="preserve"> Unrealized Losses for Less than Twelve Months No. of Investment Positions Unrealized Losses for More than Twelve Months No. of Investment Positions Total Unrealized Loss At June 30, 2015 Obligations of states and political subdivisions $ - 0 $ 2,624 1 $ 2,624 Corporate securities including public utilities 2,798,201 74 707,012 12 3,505,213 Mortgage-backed securities 6,855 2 - 0 6,855 Total unrealized losses $ 2,805,056 76 $ 709,636 13 $ 3,514,692 Fair Value $ 23,917,114 $ 2,327,984 $ 26,245,098 At December 31, 2014 Obligations of states and political subdivisions $ - 0 $ 5,278 1 $ 5,278 Corporate securities including public utilities 548,310 21 432,047 11 980,357 Mortgage-backed securities 3,966 1 7,928 1 11,894 Total unrealized losses $ 552,276 22 $ 445,253 13 $ 997,529 Fair Value $ 7,081,352 $ 2,777,587 $ 9,858,939 </t>
  </si>
  <si>
    <t>Equity Securities</t>
  </si>
  <si>
    <t xml:space="preserve"> Unrealized Losses for Less than Twelve Months No. of Investment Positions Unrealized Losses for More than Twelve Months No. of Investment Positions Total Unrealized Losses At September 30, 2015 Industrial, miscellaneous and all other $ 973,583 273 $ 918,800 66 $ 1,892,383 Total unrealized losses $ 973,583 273 $ 918,800 66 $ 1,892,383 Fair Value $ 4,723,167 $ 802,547 $ 5,525,714 At December 31, 2014 Industrial, miscellaneous and all other $ 327,389 138 $ 492,744 27 $ 820,133 Total unrealized losses $ 327,389 138 $ 492,744 27 $ 820,133 Fair Value $ 2,162,425 $ 676,706 $ 2,839,131 </t>
  </si>
  <si>
    <t>3) Investments: Investments Classified by Contractual Maturity Date (Tables)</t>
  </si>
  <si>
    <t>Investments Classified by Contractual Maturity Date</t>
  </si>
  <si>
    <t xml:space="preserve"> Amortized Cost Estimated Fair Value Held to Maturity: Due in 2015 $ 749,780 $ 753,840 Due in 2016 through 2019 30,426,998 33,178,552 Due in 2020 through 2024 28,926,814 30,445,969 Due after 2024 69,589,698 74,320,814 Mortgage-backed securities 3,052,011 3,286,917 Redeemable preferred stock 612,023 639,552 Total held to maturity $ 133,357,324 $ 142,625,644 </t>
  </si>
  <si>
    <t xml:space="preserve"> Cost Estimated Fair Value Available for Sale: Common stock $ 9,012,605 $ 7,208,726 Total available for sale $ 9,012,605 $ 7,208,726 </t>
  </si>
  <si>
    <t>3) Investments: Gain (Loss) on Investments (Tables)</t>
  </si>
  <si>
    <t>Tables/Schedules</t>
  </si>
  <si>
    <t>Gain (Loss) on Investments</t>
  </si>
  <si>
    <t xml:space="preserve"> Three Months Ended September 30 Nine Months Ended September 30 2015 2014 2015 2014 Fixed maturity securities held to maturity: Gross realized gains $ 15,279 $ 211,403 $ 374,337 $ 258,951 Gross realized losses (22,796) (66,459) (82,166) (68,742) Other than temporary impairments (30,000) (30,000) (90,000) (90,000) Securities available for sale: Gross realized gains 35,009 77,386 165,018 214,303 Gross realized losses (2,521) (27,651) (3,536) (38,918) Other than temporary impairments (26,290) - (77,497) - Other assets: Gross realized gains 1,731,939 352,151 2,187,271 720,082 Gross realized losses (404,132) (116,920) (367,306) (116,921) Other than temporary impairments - (353,776) - (353,776) Total $ 1,296,488 $ 46,134 $ 2,106,121 $ 524,979 </t>
  </si>
  <si>
    <t>3) Investments: Schedule of Major categories of net investment income (Tables)</t>
  </si>
  <si>
    <t>Schedule of Major categories of net investment income</t>
  </si>
  <si>
    <t xml:space="preserve"> Three Months Ended September 30 Nine Months Ended September 30 2015 2014 2015 2014 Fixed maturity securities $ 2,014,014 $ 2,036,407 $ 6,139,698 $ 6,212,852 Equity securities 61,238 73,110 175,954 163,109 Mortgage loans on real estate 1,754,852 2,216,711 5,396,016 5,605,882 Real estate 2,320,242 2,125,374 6,674,594 6,416,939 Policy loans 219,916 195,138 597,101 574,393 Short-term investments, principally gains on sale of mortgage loans and other 4,777,404 3,831,378 13,741,796 8,512,479 Gross investment income 11,147,666 10,478,118 32,725,159 27,485,654 Investment expenses (2,715,252) (2,286,156) (7,879,228) (6,943,905) Net investment income $ 8,432,414 $ 8,191,962 $ 24,845,931 $ 20,541,749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September 30, 2015 Allowance for credit losses: Beginning balance - January 1, 2015 $ 187,129 $ 1,715,812 $ 100,114 $ 2,003,055 Charge-offs - - - - Provision - (146,361) - (146,361) Ending balance -September 30, 2015 $ 187,129 $ 1,569,451 $ 100,114 $ 1,856,694 Ending balance: individually evaluated for impairment $ - $ 198,818 $ - $ 198,818 Ending balance: collectively evaluated for impairment $ 187,129 $ 1,370,634 $ 100,114 $ 1,657,877 Ending balance: loans acquired with deteriorated credit quality $ - $ - $ - $ - Mortgage loans: Ending balance $ 36,601,043 $ 48,076,245 $ 28,862,660 $ 113,539,948 Ending balance: individually evaluated for impairment $ - $ 2,989,318 $ - $ 2,989,318 Ending balance: collectively evaluated for impairment $ 36,601,043 $ 45,086,928 $ 28,862,660 $ 110,550,631 Ending balance: loans acquired with deteriorated credit quality $ - $ - $ - $ - December 31, 2014 Allowance for credit losses: Beginning balance - January 1, 2014 $ 187,129 $ 1,364,847 $ 100,114 $ 1,652,090 Charge-offs - (38,444) - (38,444) Provision - 389,409 - 389,409 Ending balance - December 31, 2014 $ 187,129 $ 1,715,812 $ 100,114 $ 2,003,055 Ending balance: individually evaluated for impairment $ - $ 153,446 $ - $ 153,446 Ending balance: collectively evaluated for impairment $ 187,129 $ 1,562,366 $ 100,114 $ 1,849,609 Ending balance: loans acquired with deteriorated credit quality $ - $ - $ - $ - Mortgage loans: Ending balance $ 35,388,756 $ 53,592,433 $ 33,071,938 $ 122,053,127 Ending balance: individually evaluated for impairment $ - $ 1,556,182 $ 414,499 $ 1,970,681 Ending balance: collectively evaluated for impairment $ 35,388,756 $ 52,036,251 $ 32,657,439 $ 120,082,446 Ending balance: loans acquired with deteriorated credit quality $ - $ - $ - $ - </t>
  </si>
  <si>
    <t>3) Investments: Schedule of aging of mortgage loans (Tables)</t>
  </si>
  <si>
    <t>Schedule of aging of mortgage loans</t>
  </si>
  <si>
    <t xml:space="preserve"> Age Analysis of Past Due Mortgage Loans 30-59 Days Past Due 60-89 Days Past Due Greater Than 90 Days (1) In Foreclosure (1) Total Past Due Current Total Mortgage Loans Allowance for Loan Losses Net Mortgage Loans September 30, 2015 Commercial $ - $ - $ - $ - $ - $ 36,601,043 $ 36,601,043 $ (187,129) $ 36,413,914 Residential 1,183,084 960,999 2,207,683 2,989,318 7,341,084 40,735,161 48,076,245 (1,569,451) 46,506,794 Residential Construction - - 64,895 - 64,895 28,797,765 28,862,660 (100,114) 28,762,546 Total $ 1,183,084 $ 960,999 $ 2,272,578 $ 2,989,318 $ 7,405,979 $ 106,133,969 $ 113,539,948 $ (1,856,694) $ 111,683,254 December 31, 2014 Commercial $ - $ - $ - $ - $ - $ 35,388,756 $ 35,388,756 $ (187,129) $ 35,201,627 Residential 1,631,142 1,174,516 5,464,901 1,556,182 9,826,741 43,765,692 53,592,433 (1,715,812) 51,876,621 Residential Construction - - 64,895 414,499 479,394 32,592,544 33,071,938 (100,114) 32,971,824 Total $ 1,631,142 $ 1,174,516 $ 5,529,796 $ 1,970,681 $ 10,306,135 $ 111,746,992 $ 122,053,127 $ (2,003,055) $ 120,050,072 (1) Interest income is not recognized on loans past due greater than 90 days or in foreclosure.</t>
  </si>
  <si>
    <t>3) Investments: Schedule of Impaired Mortgage Loans (Tables)</t>
  </si>
  <si>
    <t>Schedule of Impaired Mortgage Loans</t>
  </si>
  <si>
    <t xml:space="preserve"> Impaired Loans Recorded Investment Unpaid Principal Balance Related Allowance Average Recorded Investment Interest Income Recognized September 30, 2015 With no related allowance recorded: Commercial $ - $ - $ - $ - $ - Residential - - - - - Residential construction - - - - - With an allowance recorded: Commercial $ - $ - $ - $ - $ - Residential 2,989,318 2,989,318 198,818 2,989,318 - Residential construction - - - - - Total: Commercial $ - $ - $ - $ - $ - Residential 2,989,318 2,989,318 198,818 2,989,318 - Residential construction - - - - - December 31, 2014 With no related allowance recorded: Commercial $ - $ - $ - $ - $ - Residential - - - - - Residential construction 414,499 414,499 - 414,499 - With an allowance recorded: Commercial $ - $ - $ - $ - $ - Residential 1,556,182 1,556,182 153,446 1,556,182 - Residential construction - - - - - Total: Commercial $ - $ - $ - $ - $ - Residential 1,556,182 1,556,182 153,446 1,556,182 - Residential construction 414,499 414,499 - 414,499 - </t>
  </si>
  <si>
    <t>3) Investments: Schedule Of Credit Risk Of Mortgage Loans Based On Performance Status (Tables)</t>
  </si>
  <si>
    <t>Schedule Of Credit Risk Of Mortgage Loans Based On Performance Status:</t>
  </si>
  <si>
    <t xml:space="preserve">The Companys performing and non-performing mortgage loans were as follows: Mortgage Loan Credit Exposure Credit Risk Profile Based on Payment Activity Commercial Residential Residential Construction Total September 30, 2015 December 31, 2014 September 30, 2015 December 31, 2014 September 30, 2015 December 31, 2014 September 30, 2015 December 31, 2014 Performing $ 36,601,043 $ 35,388,756 $ 42,879,244 $ 46,571,350 $ 28,797,765 $ 32,592,544 $ 108,278,052 $ 114,552,650 Nonperforming - - 5,197,001 7,021,083 64,895 479,394 5,261,896 7,500,477 Total $ 36,601,043 $ 35,388,756 $ 48,076,245 $ 53,592,433 $ 28,862,660 $ 33,071,938 $ 113,539,948 $ 122,053,127 </t>
  </si>
  <si>
    <t>4) Stock-based Compensation: Schedule of stock inventive plan changes (Tables)</t>
  </si>
  <si>
    <t>Schedule of stock inventive plan changes</t>
  </si>
  <si>
    <t xml:space="preserve"> Number of Class A Shares Weighted Average Exercise Price Number of Class C Shares Weighted Average Exercise Price Outstanding at December 31, 2014 512,795 $ 3.20 691,591 $ 2.00 Granted - - Exercised (23,820) 1.85 (114,023) 2.14 Cancelled (8,846) 2.31 - Outstanding at September 30, 2015 480,129 $ 3.28 577,568 $ 2.62 As of September 30, 2015: Options exercisable 447,571 $ 3.17 550,693 $ 2.51 As of September 30, 2015: Available options for future grant 561,649 155,000 Weighted average contractual term of options outstanding at September 30, 2015 7.15 years 2.41 years Weighted average contractual term of options exercisable at September 30, 2015 7.00 years 2.35 years Aggregated intrinsic value of options outstanding at September 30, 2015 (1) $1,646,768 $2,363,921 Aggregated intrinsic value of options exercisable at September 30, 2015 (1) $1,583,605 $2,312,190 (1) The Company used a stock price of $6.71 as of September 30, 2015 to derive intrinsic value. A summary of the status of the Companys stock incentive plans as of September 30, 2014, and the changes during the nine months ended September 30, 2014, are presented below: Number of Class A Shares Weighted Average Exercise Price Number of Class C Shares Weighted Average Exercise Price Outstanding at December 31, 2013 405,133 $ 2.41 508,656 $ 2.00 Granted 52,000 4.29 50,000 4.72 Exercised (40,468) 1.66 - Cancelled (8,201) 2.29 - Outstanding at September 30, 2014 408,464 $ 2.75 558,656 $ 2.25 As of September 30, 2014: Options exercisable 334,869 $ 2.40 495,532 $ 1.92 As of September 30, 2014: Available options for future grant 412,480 55,000 Weighted average contractual term of options outstanding at September 30, 2014 7.01 years 2.57 years Weighted average contractual term of options exercisable at September 30, 2014 6.45 years 1.80 years Aggregated intrinsic value of options outstanding at September 30, 2014 (1) $913,166 $1,524,902 Aggregated intrinsic value of options exercisable at September 30, 2014 (1) $869,804 $1,512,402 (1) The Company used a stock price of $4.97 as of September 30, 2014 to derive intrinsic value. </t>
  </si>
  <si>
    <t>5) Earnings Per Share: Schedule of Earnings Per Share, Basic and Diluted (Tables)</t>
  </si>
  <si>
    <t>Schedule of Earnings Per Share, Basic and Diluted</t>
  </si>
  <si>
    <t xml:space="preserve"> Three Months Ended September 30 Nine Months Ended September 30 2015 2014 2015 2014 Numerator: Net earnings $ 4,889,785 $ 2,137,822 $ 10,605,767 $ 4,900,733 Denominator: Basic weighted-average shares outstanding 13,146,617 12,455,314 13,023,962 12,487,646 Effect of dilutive securities: Employee stock options 628,485 469,451 574,224 443,704 Diluted weighted-average shares outstanding 13,775,102 12,924,765 13,598,186 12,931,350 Basic net earnings per share $0.37 $0.17 $0.81 $0.39 Diluted net earnings per share $0.35 $0.17 $0.78 $0.38 </t>
  </si>
  <si>
    <t>6) Business Segments: Schedule of Revenues and Expenses by Reportable Segment (Tables)</t>
  </si>
  <si>
    <t>Schedule of Revenues and Expenses by Reportable Segment</t>
  </si>
  <si>
    <t xml:space="preserve"> Life Insurance Cemetery/ Mortuary Mortgage Eliminations Consolidated For the Three Months Ended September 30, 2015 Revenues from external customers $ 23,148,090 $ 3,123,168 $ 49,223,428 $ - $ 75,494,686 Intersegment revenues 3,206,703 292,445 76,159 (3,575,307) - Segment profit before income taxes 3,655,998 250,111 3,888,291 - 7,794,400 For the Three Months Ended September 30, 2014 Revenues from external customers $ 21,552,754 $ 2,707,908 $ 37,465,130 $ - $ 61,725,792 Intersegment revenues 2,407,685 331,415 166,043 (2,905,143) - Segment profit before income taxes 1,986,732 (119,548) 1,509,956 - 3,377,140 For the Nine Months Ended September 30, 2015 Revenues from external customers $ 65,610,558 $ 9,436,496 $ 140,537,879 $ - $ 215,584,933 Intersegment revenues 8,884,390 910,016 256,950 (10,051,356) - Segment profit before income taxes 7,175,036 811,261 9,038,439 - 17,024,736 Identifiable Assets 709,683,255 100,760,704 71,954,237 (133,002,358) 749,395,838 Goodwill 2,765,570 - - - 2,765,570 For the Nine Months Ended September 30, 2014 Revenues from external customers $ 59,836,068 $ 9,283,357 $ 97,071,373 $ - $ 166,190,798 Intersegment revenues 6,825,600 1,002,027 561,438 (8,389,065) - Segment profit before income taxes 4,833,627 232,141 2,664,456 - 7,730,224 Identifiable Assets 646,540,190 106,836,565 56,961,903 (149,825,928) 660,512,730 Goodwill 2,765,570 285,191 - - 3,050,761 </t>
  </si>
  <si>
    <t>7): Fair Value of Financial Instruments: Schedule of Fair Value, Assets and Liabilities Measured on Recurring Basis (Tables)</t>
  </si>
  <si>
    <t>AsOfSeptember302015Member</t>
  </si>
  <si>
    <t>Schedule of Fair Value, Assets and Liabilities Measured on Recurring Basis</t>
  </si>
  <si>
    <t xml:space="preserve"> Total Quoted Prices in Active Markets for Identical Assets (Level 1) Significant Observable Inputs (Level 2) Significant Unobservable Inputs (Level 3) Assets accounted for at fair value on a recurring basis Common stock $ 7,208,726 $ 7,208,726 $ - $ - Total securities available for sale $ 7,208,726 $ 7,208,726 $ - $ - Restricted assets of cemeteries and mortuaries $ 670,390 $ 670,390 $ - $ - Cemetery perpetual care trust investments 609,303 609,303 - - Derivatives - interest rate lock commitments 4,756,170 - - 4,756,170 Total assets accounted for at fair value on a recurring basis $ 13,244,589 $ 8,488,419 $ - $ 4,756,170 Liabilities accounted for at fair value on a recurring basis Policyholder account balances $ (50,915,543) $ - $ - $ (50,915,543) Future policy benefits - annuities (63,289,669) - - (63,289,669) Derivatives - call options (6,715) (6,715) - - - put options (103,684) (103,684) - - - interest rate lock commitments (518,227) - - (518,227) Total liabilities accounted for at fair value on a recurring basis $ (114,833,838) $ (110,399) $ - $ (114,723,439)</t>
  </si>
  <si>
    <t xml:space="preserve"> Total Quoted Prices in Active Markets for Identical Assets (Level 1) Significant Observable Inputs (Level 2) Significant Unobservable Inputs (Level 3) Assets accounted for at fair value on a recurring basis Common stock $ 6,752,750 $ 6,752,750 $ - $ - Total securities available for sale $ 6,752,750 $ 6,752,750 $ - $ - Restricted assets of cemeteries and mortuaries $ 715,202 $ 715,202 $ - $ - Cemetery perpetual care trust investments 695,235 695,235 - - Derivatives - interest rate lock commitments 2,111,529 - - 2,111,529 Total assets accounted for at fair value on a recurring basis $ 10,274,716 $ 8,163,187 $ - $ 2,111,529 Liabilities accounted for at fair value on a recurring basis Policyholder account balances $ (45,310,699) $ - $ - $ (45,310,699) Future policy benefits - annuities (65,540,985) - - (65,540,985) Derivatives - bank loan interest rate swaps (31,370) - - (31,370) - call options (116,036) (116,036) - - - put options (11,867) (11,867) - - - interest rate lock commitment (181,678) - - (181,678) Total liabilities accounted for at fair value on a recurring basis $ (111,192,635) $ (127,903) $ - $ (111,064,732)</t>
  </si>
  <si>
    <t>7): Fair Value of Financial Instruments: Schedule of Changes in the consolidated balance sheet line items measured using level 3 inputs (Tables)</t>
  </si>
  <si>
    <t>Schedule of Changes in the consolidated balance sheet line items measured using level 3 inputs</t>
  </si>
  <si>
    <t xml:space="preserve">Following is a summary of changes in the condensed consolidated balance sheet line items measured using level 3 inputs: Policyholder Account Balances Future Policy Benefits - Annuities Interest Rate Lock Commitments Bank Loan Interest Rate Swaps Balance - December 31, 2014 $ (45,310,699) $ (65,540,985) $ 1,929,851 $ (31,370) Total gains (losses): Included in earnings (5,604,844) 2,251,316 - - Included in other comprehensive income (loss) - - 2,308,092 31,370 Balance - September 30, 2015 $ (50,915,543) $ (63,289,669) $ 4,237,943 $ - </t>
  </si>
  <si>
    <t>7): Fair Value of Financial Instruments: Schedule of Fair Value Measurements, Nonrecurring (Tables)</t>
  </si>
  <si>
    <t>Schedule of Fair Value Measurements, Nonrecurring</t>
  </si>
  <si>
    <t xml:space="preserve"> Quoted Prices in Active Significant Significant Markets for Observable Unobservable Identical Assets Inputs Inputs Total (Level 1) (Level 2) (Level 3) Assets accounted for at fair value on a nonrecurring basis Mortgage servicing rights $ 4,674,218 - - $ 4,674,218 Mortgage loans on real estate 320,000 - - 320,000 Total assets accounted for at fair value on a nonrecurring basis $ 4,994,218 $ - $ - $ 4,994,218 </t>
  </si>
  <si>
    <t xml:space="preserve"> Quoted Prices in Active Significant Significant Markets for Observable Unobservable Identical Assets Inputs Inputs Total (Level 1) (Level 2) (Level 3) Assets accounted for at fair value on a nonrecurring basis Mortgage servicing rights $ 3,741,381 - - $ 3,741,381 Real estate held for investment 53,500 - - 53,500 Total assets accounted for at fair value on a nonrecurring basis $ 3,794,881 $ - $ - $ 3,794,881 </t>
  </si>
  <si>
    <t>7):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Mortgage loans: Residential $ 46,506,794 $ - $ - $ 49,579,568 $ 49,579,568 Residential construction 28,762,546 - - 28,762,546 28,762,546 Commercial 36,413,914 - - 38,062,674 38,062,674 Mortgage loans, net $ 111,683,254 $ - $ - $ 116,404,788 $ 116,404,788 Policy loans 7,038,768 - - 7,038,768 7,038,768 Other loans 27,422,787 - - 27,422,787 27,422,787 Short-term investments 19,980,369 - - 19,980,369 19,980,369 Liabilities Bank and other loans payable $ (39,535,964) $ - $ - $ (39,535,964) $ (39,535,964) The carrying values and estimated fair values for such financial instruments, and their corresponding placement in the fair value hierarchy, are summarized as follows as of December 31, 2014: Carrying Value Level 1 Level 2 Level 3 Total Estimated Fair Value Assets Mortgage loans: Residential $ 51,876,621 $ - $ - $ 55,247,638 $ 55,247,638 Residential construction 32,971,824 - - 32,971,824 32,971,824 Commercial 35,201,627 - - 36,829,266 36,829,266 Mortgage loans, net $ 120,050,072 $ - $ - $ 125,048,728 $ 125,048,728 Policy loans 7,011,012 - - 7,011,012 7,011,012 Other loans 27,114,416 - - 27,114,416 27,114,416 Short-term investments 27,059,495 - - 27,059,495 27,059,495 Liabilities Bank and other loans payable $ (28,989,008) $ - $ - $ (28,989,008) $ (28,989,008)</t>
  </si>
  <si>
    <t>9) Derivative Commitments: Schedule of Derivative Assets at Fair Value (Tables)</t>
  </si>
  <si>
    <t>Schedule of Derivative Assets at Fair Value</t>
  </si>
  <si>
    <t xml:space="preserve"> Fair Value of Derivative Instruments Asset Derivatives Liability Derivatives September 30, 2015 December 31, 2014 September 30, 2015 December 31, 2014 Balance Sheet Location Fair Value Balance Sheet Location Fair Value Balance Sheet Location Fair Value Balance Sheet Location Fair Value Derivatives designated as hedging instruments: Interest rate lock and forward sales commitments other assets $4,756,170 other assets $2,111,529 Other liabilities $ 518,227 Other liabilities $181,678 Call options -- -- -- -- Other liabilities 6,715 Other liabilities 116,036 Put options -- -- -- -- Other liabilities 103,684 Other liabilities 11,867 Interest rate swaps -- -- -- -- Bank loans payable - Bank loans payable 31,370 Total $4,756,170 $2,111,529 $ 628,626 $340,951 </t>
  </si>
  <si>
    <t>9) Derivative Commitments: Schedule of Gains and Losses on Derivatives (Tables)</t>
  </si>
  <si>
    <t>Schedule of Gains and Losses on Derivatives</t>
  </si>
  <si>
    <t xml:space="preserve"> Net Amount Gain (Loss) Recognized in OCI Net Amount Gain (Loss) Recognized in OCI Three Months Ended September 30 Nine Months Ended September 30 Derivative - Cash Flow Hedging Relationships: 2015 2014 2015 2014 Interest Rate Lock Commitments $ (1,431,809) $ (713,276) $ 2,308,092 $ 525,136 Interest Rate Swaps 22,659 9,655 31,370 21,955 Sub Total (1,409,150) (703,621) 2,339,462 547,091 Tax Effect (549,569) (274,412) 912,390 213,366 Total $ (859,581) $ (429,209) $ 1,427,072 $ 333,725 </t>
  </si>
  <si>
    <t>11) Mortgage Servicing Rights: Schedule of Mortgage Servicing Rights (Tables)</t>
  </si>
  <si>
    <t>Schedule of Mortgage Servicing Rights</t>
  </si>
  <si>
    <t xml:space="preserve"> As of September 30 2015 As of December 31 2014 Amortized cost: Balance before valuation allowance at beginning of year $ 7,834,747 $ 4,844,101 MSRs proceeds from loan sales 4,674,218 3,741,381 Amortization (934,626) (750,735) Application of valuation allowance to write down MSRs with other than temporary impairment - - Balance before valuation allowance at year end $ 11,574,339 $ 7,834,747 Valuation allowance for impairment of MSRs: Balance at beginning of year $ - $ - Additions - - Application of valuation allowance to write down MSRs with other than temporary impairment - - Balance at end of period $ - $ - Mortgage servicing rights, net $ 11,574,339 $ 7,834,747 Estimated fair value of MSRs at end of period $ 12,093,178 $ 8,485,570 </t>
  </si>
  <si>
    <t>12) Mergers, Acquisitions and Dispositions Disclosures: Schedule of pro forma financial information (Tables)</t>
  </si>
  <si>
    <t>Schedule of pro forma financial information</t>
  </si>
  <si>
    <t xml:space="preserve"> For the Three Months Ended September 30 (unaudited) For the Nine Months Ended September 30 (unaudited) 2015 2014 2015 2014 Total revenues $ 75,494,686 $ 61,725,792 $ 215,584,933 $ 168,522,777 Net earnings $ 4,889,785 $ 2,137,822 $ 10,605,767 $ 5,142,490 Net earnings per Class A equivalent common share $ 0.37 $ 0.17 $ 0.81 $ 0.41 Net earnings per Class A equivalent common share assuming dilution $ 0.35 $ 0.17 $ 0.78 $ 0.40 </t>
  </si>
  <si>
    <t>3) Investments: Held-to-maturity Securities (Details) - USD ($)</t>
  </si>
  <si>
    <t>12 Months Ended</t>
  </si>
  <si>
    <t>AmortizedCost</t>
  </si>
  <si>
    <t>Held-to-maturity Securities, Unrecognized Holding Gain</t>
  </si>
  <si>
    <t>Held-to-maturity Securities, Unrecognized Holding Loss</t>
  </si>
  <si>
    <t>Represents the monetary amount of HeldToMaturitySecuritiesEstimatedFairValue, as of the indicated date.</t>
  </si>
  <si>
    <t>US Treasury and Government</t>
  </si>
  <si>
    <t>US States and Political Subdivisions Debt Securities</t>
  </si>
  <si>
    <t>Corporate Debt Securities</t>
  </si>
  <si>
    <t>Collateralized Mortgage Backed Securities</t>
  </si>
  <si>
    <t>Redeemable Preferred Stock</t>
  </si>
  <si>
    <t>3) Investments: Available-for-sale Securities (Details) - USD ($)</t>
  </si>
  <si>
    <t>Available-for-sale Securities, Amortized Cost Basis</t>
  </si>
  <si>
    <t>Represents the monetary amount of AvailableForSaleSecuritiesEstimatedFairValue, as of the indicated date.</t>
  </si>
  <si>
    <t>Mortgage loans on real estate and construction</t>
  </si>
  <si>
    <t>Mortgage loans on real estate and construction, allowance for losses</t>
  </si>
  <si>
    <t>Real estate held for investment, net of depreciation</t>
  </si>
  <si>
    <t>Loans held for sale policy loans</t>
  </si>
  <si>
    <t>Other loans</t>
  </si>
  <si>
    <t>Loans held for sale allowance for doubtful accounts</t>
  </si>
  <si>
    <t>Total policy and other loans at amortized cost</t>
  </si>
  <si>
    <t>Short-term investments at amortized cost</t>
  </si>
  <si>
    <t>Residential Mortgage</t>
  </si>
  <si>
    <t>Residential Construction</t>
  </si>
  <si>
    <t>Commercial Loan</t>
  </si>
  <si>
    <t>Common Stock</t>
  </si>
  <si>
    <t>Industrial, miscellaneous and all other equity securities</t>
  </si>
  <si>
    <t>Available-for-sale Securities, Gross Unrealized Gain</t>
  </si>
  <si>
    <t>AvailableForSaleSecuritiesGrossUnrealizedLosses</t>
  </si>
  <si>
    <t>3) Investments: Schedule of Unrealized Loss on Investments (Details)</t>
  </si>
  <si>
    <t>Sep. 30, 2015USD ($)</t>
  </si>
  <si>
    <t>Dec. 31, 2014USD ($)</t>
  </si>
  <si>
    <t>Fair Value</t>
  </si>
  <si>
    <t>Less than 12 months</t>
  </si>
  <si>
    <t>No. of Investment Positions</t>
  </si>
  <si>
    <t>Held-to-maturity Securities, Fair Value</t>
  </si>
  <si>
    <t>Less than 12 months | US States and Political Subdivisions Debt Securities</t>
  </si>
  <si>
    <t>Less than 12 months | Corporate Debt Securities</t>
  </si>
  <si>
    <t>Less than 12 months | Collateralized Mortgage Backed Securities</t>
  </si>
  <si>
    <t>Less than 12 months | U.S. Treasury Securities</t>
  </si>
  <si>
    <t>Less than 12 months | Industrial, miscellaneous and all other equity securities</t>
  </si>
  <si>
    <t>Less than 12 months | Equity Securities</t>
  </si>
  <si>
    <t>More than 12 months</t>
  </si>
  <si>
    <t>More than 12 months | US States and Political Subdivisions Debt Securities</t>
  </si>
  <si>
    <t>More than 12 months | Corporate Debt Securities</t>
  </si>
  <si>
    <t>More than 12 months | Collateralized Mortgage Backed Securities</t>
  </si>
  <si>
    <t>More than 12 months | U.S. Treasury Securities</t>
  </si>
  <si>
    <t>More than 12 months | Industrial, miscellaneous and all other equity securities</t>
  </si>
  <si>
    <t>More than 12 months | Equity Securities</t>
  </si>
  <si>
    <t>Total | US States and Political Subdivisions Debt Securities</t>
  </si>
  <si>
    <t>Total | Corporate Debt Securities</t>
  </si>
  <si>
    <t>Total | Collateralized Mortgage Backed Securities</t>
  </si>
  <si>
    <t>Total | U.S. Treasury Securities</t>
  </si>
  <si>
    <t>3) Investments (Details) - USD ($)</t>
  </si>
  <si>
    <t>Average market value over amortized cost</t>
  </si>
  <si>
    <t>88.20%</t>
  </si>
  <si>
    <t>90.80%</t>
  </si>
  <si>
    <t>Other than Temporary Impairment, Credit Losses Recognized in Earnings, Period Increase (Decrease)</t>
  </si>
  <si>
    <t>Loans and Leases Receivable, Nonperforming, Nonaccrual of Interest</t>
  </si>
  <si>
    <t>Beginning, Loan Loss Reserve</t>
  </si>
  <si>
    <t>Loan loss reserve, Provisions for losses</t>
  </si>
  <si>
    <t>Loan loss reserve, Charge-offs</t>
  </si>
  <si>
    <t>Ending, Loan Loss Reserve</t>
  </si>
  <si>
    <t>3) Investments: Equity Securities - Additional (Details) - USD ($)</t>
  </si>
  <si>
    <t>Average Market Value of Security over initial investment</t>
  </si>
  <si>
    <t>74.50%</t>
  </si>
  <si>
    <t>77.60%</t>
  </si>
  <si>
    <t>Other than Temporary Impairment Losses, Investments, Portion Recognized in Earnings, Net, Available-for-sale Securities</t>
  </si>
  <si>
    <t>3) Investments: Investments Classified by Contractual Maturity Date (Details) - USD ($)</t>
  </si>
  <si>
    <t>Due in 2015</t>
  </si>
  <si>
    <t>Due in 2016 through 2019</t>
  </si>
  <si>
    <t>Due in 2020 through 2024</t>
  </si>
  <si>
    <t>Due after 2024</t>
  </si>
  <si>
    <t>3) Investments: Gain (Loss) on Investments (Details) - USD ($)</t>
  </si>
  <si>
    <t>Fixed maturity securities held to maturity:</t>
  </si>
  <si>
    <t>Gross Realized Gains</t>
  </si>
  <si>
    <t>Gross Realized Losses</t>
  </si>
  <si>
    <t>Other than Temporary Impairments</t>
  </si>
  <si>
    <t>Other Assets</t>
  </si>
  <si>
    <t>3) Investments: Net carrying amount of held to maturity securities (Details) - Held-to-maturity Securities - USD ($)</t>
  </si>
  <si>
    <t>Net carrying amount for sales of securities</t>
  </si>
  <si>
    <t>Net realized gain related to sales of securities</t>
  </si>
  <si>
    <t>3) Investments: Schedule of Major categories of net investment income (Details) - USD ($)</t>
  </si>
  <si>
    <t>Gross investment income</t>
  </si>
  <si>
    <t>Investment Income, Investment Expense</t>
  </si>
  <si>
    <t>Net Investment Income</t>
  </si>
  <si>
    <t>Mortgage loans on real estate</t>
  </si>
  <si>
    <t>Real Estate</t>
  </si>
  <si>
    <t>Policy, Student and other loans</t>
  </si>
  <si>
    <t>Short-term investments, principally gains on sale of mortgage loans</t>
  </si>
  <si>
    <t>3) Investments: Net Investment Income - Additional (Details) - USD ($)</t>
  </si>
  <si>
    <t>Securities on deposit for regulatory authorities</t>
  </si>
  <si>
    <t>Cemeteries and mortuaries</t>
  </si>
  <si>
    <t>3) Investments: Mortgage Loans - Additional (Details) - USD ($)</t>
  </si>
  <si>
    <t>Details</t>
  </si>
  <si>
    <t>Mortgage loans on real estate balances, net of allowance for losses</t>
  </si>
  <si>
    <t>3) Investments: Schedule of Allowance for loan losses as a contra-asset account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Net Mortgage Loans</t>
  </si>
  <si>
    <t>Past due 30 to 59 days</t>
  </si>
  <si>
    <t>Past due 30 to 59 days | Residential Mortgage</t>
  </si>
  <si>
    <t>Past due 60 to 89 days</t>
  </si>
  <si>
    <t>Past due 60 to 89 days | Residential Mortgage</t>
  </si>
  <si>
    <t>Past due 90 or more days</t>
  </si>
  <si>
    <t>[1]</t>
  </si>
  <si>
    <t>Past due 90 or more days | Residential Mortgage</t>
  </si>
  <si>
    <t>Past due 90 or more days | Residential Construction</t>
  </si>
  <si>
    <t>In Foreclosure</t>
  </si>
  <si>
    <t>In Foreclosure | Residential Mortgage</t>
  </si>
  <si>
    <t>In Foreclosure | Residential Construction</t>
  </si>
  <si>
    <t>Total Past Due</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Total Residential Mortgage</t>
  </si>
  <si>
    <t>Impaired Financing Receivable, with No Related Allowance, Recorded Investment</t>
  </si>
  <si>
    <t>Impaired Financing Receivable, with No Related Allowance, Average Recorded Investment</t>
  </si>
  <si>
    <t>3) Investments: Schedule Of Credit Risk Of Mortgage Loans Based On Performance Status (Details) - USD ($)</t>
  </si>
  <si>
    <t>Performing Financing Receivable</t>
  </si>
  <si>
    <t>Nonperforming Financing Receivable</t>
  </si>
  <si>
    <t>Commercial Loan | 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 USD ($)</t>
  </si>
  <si>
    <t>Interest not accrued on non-performing loans</t>
  </si>
  <si>
    <t>4) Stock-based Compensation (Details) - USD ($)</t>
  </si>
  <si>
    <t>Employee Service Share-based Compensation, Allocation of Recognized Period Costs, Capitalized Amount</t>
  </si>
  <si>
    <t>Unrecognized compensation expense related to the options issued in December 2014</t>
  </si>
  <si>
    <t>Total intrinsic value</t>
  </si>
  <si>
    <t>4) Stock-based Compensation: Schedule of stock inventive plan changes (Details) - USD ($)</t>
  </si>
  <si>
    <t>Dec. 31, 2013</t>
  </si>
  <si>
    <t>Shares, Outstanding</t>
  </si>
  <si>
    <t>Shares outstanding</t>
  </si>
  <si>
    <t>Shares Granted</t>
  </si>
  <si>
    <t>Per Share Shares Granted</t>
  </si>
  <si>
    <t>Shares Exercised</t>
  </si>
  <si>
    <t>Per Share Shares Exercised</t>
  </si>
  <si>
    <t>Shares Cancelled</t>
  </si>
  <si>
    <t>Per Share Shares cancelled</t>
  </si>
  <si>
    <t>Options Exercisable</t>
  </si>
  <si>
    <t>Options exercisable</t>
  </si>
  <si>
    <t>Available options for future grant</t>
  </si>
  <si>
    <t>Weighted average contractual term of options outstanding</t>
  </si>
  <si>
    <t>7.15 years</t>
  </si>
  <si>
    <t>7.01 years</t>
  </si>
  <si>
    <t>Weighted average contractual term of options exercisable</t>
  </si>
  <si>
    <t>7.00 years</t>
  </si>
  <si>
    <t>6.45 years</t>
  </si>
  <si>
    <t>Aggregated intrinsic value of options outstanding</t>
  </si>
  <si>
    <t>Aggregated intrinsic value of options exercisable</t>
  </si>
  <si>
    <t>2.41 years</t>
  </si>
  <si>
    <t>2.57 years</t>
  </si>
  <si>
    <t>2.35 years</t>
  </si>
  <si>
    <t>1.80 years</t>
  </si>
  <si>
    <t>5) Earnings Per Share: Schedule of Earnings Per Share, Basic and Diluted (Details) - USD ($)</t>
  </si>
  <si>
    <t>GrantOfEmployeeStockOptions</t>
  </si>
  <si>
    <t>Diluted weighted-average shares outstanding</t>
  </si>
  <si>
    <t>5) Earnings Per Share (Details)</t>
  </si>
  <si>
    <t>Sep. 30, 2014$ / shares</t>
  </si>
  <si>
    <t>Antidilutive Securities Excluded from Computation of Net Income, Per Outstanding Unit, Amount</t>
  </si>
  <si>
    <t>6) Business Segments: Schedule of Revenues and Expenses by Reportable Segment (Details) - USD ($)</t>
  </si>
  <si>
    <t>Revenue from customers</t>
  </si>
  <si>
    <t>SegmentReportingInformationIncomeLossBeforeIncomeTaxes</t>
  </si>
  <si>
    <t>Identifiable Assets</t>
  </si>
  <si>
    <t>Life Insurance Segment</t>
  </si>
  <si>
    <t>SegmentReportingInformationIntersegmentRevenue</t>
  </si>
  <si>
    <t>Cemetery and Mortuary</t>
  </si>
  <si>
    <t>Mortgage</t>
  </si>
  <si>
    <t>Significant Reconciling Items</t>
  </si>
  <si>
    <t>7): Fair Value of Financial Instruments: Schedule of Fair Value, Assets and Liabilities Measured on Recurring Basis (Details) - USD ($)</t>
  </si>
  <si>
    <t>Assets accounted for at fair value on a recurring basis</t>
  </si>
  <si>
    <t>Restricted assets of cemeteries and mortuaries</t>
  </si>
  <si>
    <t>Derivatives - interest rate lock commitments</t>
  </si>
  <si>
    <t>Assets, Fair Value Disclosure</t>
  </si>
  <si>
    <t>Liabilities accounted for at fair value on a recurring basis</t>
  </si>
  <si>
    <t>Policyholder account balances</t>
  </si>
  <si>
    <t>Future policy benefits - annuities</t>
  </si>
  <si>
    <t>Derivatives - bank loan interest rate swaps, Call Options</t>
  </si>
  <si>
    <t>Derivatives - bank loan interest rate swaps, Put Options</t>
  </si>
  <si>
    <t>Derivatives - bank loan interest rate swaps, Interest rate lock commitments</t>
  </si>
  <si>
    <t>Liabilities accounted for at fair value</t>
  </si>
  <si>
    <t>Non-redeemable preferred stock</t>
  </si>
  <si>
    <t>Trading Securities, Equity</t>
  </si>
  <si>
    <t>Derivatives - bank loan interest rate swaps</t>
  </si>
  <si>
    <t>Fair Value, Inputs, Level 1</t>
  </si>
  <si>
    <t>Fair Value, Inputs, Level 3</t>
  </si>
  <si>
    <t>7): Fair Value of Financial Instruments: Schedule of Changes in the consolidated balance sheet line items measured using level 3 inputs (Details) - USD ($)</t>
  </si>
  <si>
    <t>Policyholder Account Balances</t>
  </si>
  <si>
    <t>Fair Value Balance</t>
  </si>
  <si>
    <t>Fair Value, Losses (Gains) included in earnings</t>
  </si>
  <si>
    <t>Future Policy Benefits - Annuities</t>
  </si>
  <si>
    <t>Interest Rate Lock Commitments</t>
  </si>
  <si>
    <t>Fair Value, Losses (Gains) included in other comprehensive income</t>
  </si>
  <si>
    <t>Bank Loan Interest Rate Swaps</t>
  </si>
  <si>
    <t>7): Fair Value of Financial Instruments: Schedule of Fair Value Measurements, Nonrecurring (Details) - USD ($)</t>
  </si>
  <si>
    <t>Assets accounted for at fair value on a nonrecurring basis - Mortgage servicing rights</t>
  </si>
  <si>
    <t>Assets accounted for at fair value on a nonrecurring basis</t>
  </si>
  <si>
    <t>Assets accounted for at fair value on non-recurring basis</t>
  </si>
  <si>
    <t>Mortgage servicing rights</t>
  </si>
  <si>
    <t>Real estate held for investment</t>
  </si>
  <si>
    <t>Assets, Fair Value Disclosure, Nonrecurring</t>
  </si>
  <si>
    <t>7): Fair Value of Financial Instruments (Details) - USD ($)</t>
  </si>
  <si>
    <t>7): Fair Value of Financial Instruments: Schedule of Financial Instruments Carried at Other Than Fair Value (Details) - USD ($)</t>
  </si>
  <si>
    <t>Carrying Value</t>
  </si>
  <si>
    <t>Estimated Fair Value</t>
  </si>
  <si>
    <t>MortgageLoansNet1Member</t>
  </si>
  <si>
    <t>PolicyLoanMember</t>
  </si>
  <si>
    <t>OtherLoansMember</t>
  </si>
  <si>
    <t>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OtherLoansMember</t>
  </si>
  <si>
    <t>Fair Value, Inputs, Level 3 | ShortTermInvestments1Member</t>
  </si>
  <si>
    <t>9) Derivative Commitments (Details) - USD ($)</t>
  </si>
  <si>
    <t>Fair value of outstanding call options</t>
  </si>
  <si>
    <t>9) Derivative Commitments: Schedule of Derivative Assets at Fair Value (Details) -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9) Derivative Commitments: Schedule of Gains and Losses on Derivatives (Details) - USD ($)</t>
  </si>
  <si>
    <t>Gain (Loss) on Derivatives, Interest Rate Lock Commitments</t>
  </si>
  <si>
    <t>Gain (Loss) on Derivatives, Interest Rate Swaps</t>
  </si>
  <si>
    <t>GainLossOnDerivativesSubTotal</t>
  </si>
  <si>
    <t>TaxEffect-GainLossOnDerivatives</t>
  </si>
  <si>
    <t>Gain (Loss) on Derivatives, Total</t>
  </si>
  <si>
    <t>10) Reinsurance, Commitments and Contingencies: Mortgage Loan Loss Settlements (Details) - USD ($)</t>
  </si>
  <si>
    <t>Amounts accrued for loan losses</t>
  </si>
  <si>
    <t>Funds reserved and accrued to settle investor related claims</t>
  </si>
  <si>
    <t>10) Reinsurance, Commitments and Contingencies: Other Contingencies and Commitments (Details)</t>
  </si>
  <si>
    <t>Commitments to fund new residential construction loans</t>
  </si>
  <si>
    <t>Commitments to fund new residential construction loans funded</t>
  </si>
  <si>
    <t>11) Mortgage Servicing Rights: Schedule of Mortgage Servicing Rights (Details) - USD ($)</t>
  </si>
  <si>
    <t>Balance before valuation allowance at beginning of year</t>
  </si>
  <si>
    <t>MSRs proceeds from loan sales</t>
  </si>
  <si>
    <t>Amortization</t>
  </si>
  <si>
    <t>Balance before valuation allowance at year end</t>
  </si>
  <si>
    <t>Estimated fair value of MSRs at end of period</t>
  </si>
  <si>
    <t>12) Mergers, Acquisitions and Dispositions Disclosures: Schedule of pro forma financial information (Details) -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t="s" r="A1">
        <v>0</v>
      </c>
      <c s="2" t="s" r="B1">
        <v>1</v>
      </c>
    </row>
    <row r="2" spans="1:3">
      <c s="2" t="s" r="B2">
        <v>2</v>
      </c>
      <c s="2" t="s" r="C2">
        <v>3</v>
      </c>
    </row>
    <row r="3" spans="1:3">
      <c s="3" t="s" r="A3">
        <v>4</v>
      </c>
      <c s="3" t="s" r="B3">
        <v>5</v>
      </c>
    </row>
    <row r="4" spans="1:3">
      <c s="3" t="s" r="A4">
        <v>6</v>
      </c>
      <c s="3" t="s" r="B4">
        <v>7</v>
      </c>
    </row>
    <row r="5" spans="1:3">
      <c s="3" t="s" r="A5">
        <v>8</v>
      </c>
      <c s="3" t="s" r="B5">
        <v>9</v>
      </c>
    </row>
    <row r="6" spans="1:3">
      <c s="3" t="s" r="A6">
        <v>10</v>
      </c>
      <c s="3" t="s" r="B6">
        <v>11</v>
      </c>
    </row>
    <row r="7" spans="1:3">
      <c s="3" t="s" r="A7">
        <v>12</v>
      </c>
      <c s="3" t="s" r="B7">
        <v>13</v>
      </c>
    </row>
    <row r="8" spans="1:3">
      <c s="3" t="s" r="A8">
        <v>14</v>
      </c>
      <c s="4" t="n" r="B8">
        <v>318673</v>
      </c>
    </row>
    <row r="9" spans="1:3">
      <c s="3" t="s" r="A9">
        <v>15</v>
      </c>
      <c s="3" t="s" r="B9">
        <v>16</v>
      </c>
    </row>
    <row r="10" spans="1:3">
      <c s="3" t="s" r="A10">
        <v>17</v>
      </c>
      <c s="3" t="s" r="B10">
        <v>18</v>
      </c>
    </row>
    <row r="11" spans="1:3">
      <c s="3" t="s" r="A11">
        <v>19</v>
      </c>
      <c s="3" t="s" r="B11">
        <v>20</v>
      </c>
    </row>
    <row r="12" spans="1:3">
      <c s="3" t="s" r="A12">
        <v>21</v>
      </c>
      <c s="3" t="s" r="B12">
        <v>22</v>
      </c>
    </row>
    <row r="13" spans="1:3">
      <c s="3" t="s" r="A13">
        <v>23</v>
      </c>
      <c s="3" t="s" r="B13">
        <v>22</v>
      </c>
    </row>
    <row r="14" spans="1:3">
      <c s="3" t="s" r="A14">
        <v>24</v>
      </c>
      <c s="4" t="n" r="B14">
        <v>2015</v>
      </c>
    </row>
    <row r="15" spans="1:3">
      <c s="3" t="s" r="A15">
        <v>25</v>
      </c>
      <c s="5" t="s" r="B15">
        <v>26</v>
      </c>
    </row>
    <row r="16" spans="1:3">
      <c s="3" t="s" r="A16">
        <v>27</v>
      </c>
    </row>
    <row r="17" spans="1:3">
      <c s="3" t="s" r="A17">
        <v>28</v>
      </c>
      <c s="4" t="n" r="C17">
        <v>12481039</v>
      </c>
    </row>
    <row r="18" spans="1:3">
      <c s="3" t="s" r="A18">
        <v>29</v>
      </c>
    </row>
    <row r="19" spans="1:3">
      <c s="3" t="s" r="A19">
        <v>28</v>
      </c>
      <c s="4" t="n" r="C19">
        <v>1507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t="s" r="A1">
        <v>183</v>
      </c>
      <c s="2" t="s" r="B1">
        <v>1</v>
      </c>
    </row>
    <row r="2" spans="1:2">
      <c s="2" t="s" r="B2">
        <v>2</v>
      </c>
    </row>
    <row r="3" spans="1:2">
      <c s="6" t="s" r="A3">
        <v>179</v>
      </c>
    </row>
    <row r="4" spans="1:2">
      <c s="3" t="s" r="A4">
        <v>183</v>
      </c>
      <c s="3"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85</v>
      </c>
      <c s="2" t="s" r="B1">
        <v>1</v>
      </c>
    </row>
    <row r="2" spans="1:2">
      <c s="2" t="s" r="B2">
        <v>2</v>
      </c>
    </row>
    <row r="3" spans="1:2">
      <c s="6" t="s" r="A3">
        <v>179</v>
      </c>
    </row>
    <row r="4" spans="1:2">
      <c s="3" t="s" r="A4">
        <v>185</v>
      </c>
      <c s="3"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87</v>
      </c>
      <c s="2" t="s" r="B1">
        <v>1</v>
      </c>
    </row>
    <row r="2" spans="1:2">
      <c s="2" t="s" r="B2">
        <v>2</v>
      </c>
    </row>
    <row r="3" spans="1:2">
      <c s="6" t="s" r="A3">
        <v>179</v>
      </c>
    </row>
    <row r="4" spans="1:2">
      <c s="3" t="s" r="A4">
        <v>187</v>
      </c>
      <c s="3"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89</v>
      </c>
      <c s="2" t="s" r="B1">
        <v>1</v>
      </c>
    </row>
    <row r="2" spans="1:2">
      <c s="2" t="s" r="B2">
        <v>2</v>
      </c>
    </row>
    <row r="3" spans="1:2">
      <c s="6" t="s" r="A3">
        <v>179</v>
      </c>
    </row>
    <row r="4" spans="1:2">
      <c s="3" t="s" r="A4">
        <v>189</v>
      </c>
      <c s="3"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91</v>
      </c>
      <c s="2" t="s" r="B1">
        <v>1</v>
      </c>
    </row>
    <row r="2" spans="1:2">
      <c s="2" t="s" r="B2">
        <v>2</v>
      </c>
    </row>
    <row r="3" spans="1:2">
      <c s="6" t="s" r="A3">
        <v>179</v>
      </c>
    </row>
    <row r="4" spans="1:2">
      <c s="3" t="s" r="A4">
        <v>191</v>
      </c>
      <c s="3"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93</v>
      </c>
      <c s="2" t="s" r="B1">
        <v>1</v>
      </c>
    </row>
    <row r="2" spans="1:2">
      <c s="2" t="s" r="B2">
        <v>2</v>
      </c>
    </row>
    <row r="3" spans="1:2">
      <c s="6" t="s" r="A3">
        <v>179</v>
      </c>
    </row>
    <row r="4" spans="1:2">
      <c s="3" t="s" r="A4">
        <v>193</v>
      </c>
      <c s="3"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95</v>
      </c>
      <c s="2" t="s" r="B1">
        <v>1</v>
      </c>
    </row>
    <row r="2" spans="1:2">
      <c s="2" t="s" r="B2">
        <v>2</v>
      </c>
    </row>
    <row r="3" spans="1:2">
      <c s="6" t="s" r="A3">
        <v>179</v>
      </c>
    </row>
    <row r="4" spans="1:2">
      <c s="3" t="s" r="A4">
        <v>195</v>
      </c>
      <c s="3"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97</v>
      </c>
      <c s="2" t="s" r="B1">
        <v>1</v>
      </c>
    </row>
    <row r="2" spans="1:2">
      <c s="2" t="s" r="B2">
        <v>2</v>
      </c>
    </row>
    <row r="3" spans="1:2">
      <c s="6" t="s" r="A3">
        <v>179</v>
      </c>
    </row>
    <row r="4" spans="1:2">
      <c s="3" t="s" r="A4">
        <v>197</v>
      </c>
      <c s="3"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99</v>
      </c>
      <c s="2" t="s" r="B1">
        <v>1</v>
      </c>
    </row>
    <row r="2" spans="1:2">
      <c s="2" t="s" r="B2">
        <v>2</v>
      </c>
    </row>
    <row r="3" spans="1:2">
      <c s="6" t="s" r="A3">
        <v>179</v>
      </c>
    </row>
    <row r="4" spans="1:2">
      <c s="3" t="s" r="A4">
        <v>199</v>
      </c>
      <c s="3"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01</v>
      </c>
      <c s="2" t="s" r="B1">
        <v>1</v>
      </c>
    </row>
    <row r="2" spans="1:2">
      <c s="2" t="s" r="B2">
        <v>2</v>
      </c>
    </row>
    <row r="3" spans="1:2">
      <c s="6" t="s" r="A3">
        <v>179</v>
      </c>
    </row>
    <row r="4" spans="1:2">
      <c s="3" t="s" r="A4">
        <v>201</v>
      </c>
      <c s="3"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v>
      </c>
      <c s="2" t="s" r="B1">
        <v>2</v>
      </c>
      <c s="2" t="s" r="C1">
        <v>31</v>
      </c>
    </row>
    <row r="2" spans="1:3">
      <c s="6" t="s" r="A2">
        <v>32</v>
      </c>
    </row>
    <row r="3" spans="1:3">
      <c s="3" t="s" r="A3">
        <v>33</v>
      </c>
      <c s="7" t="n" r="B3">
        <v>133357324</v>
      </c>
      <c s="7" t="n" r="C3">
        <v>135018347</v>
      </c>
    </row>
    <row r="4" spans="1:3">
      <c s="3" t="s" r="A4">
        <v>34</v>
      </c>
      <c s="4" t="n" r="B4">
        <v>7208726</v>
      </c>
      <c s="4" t="n" r="C4">
        <v>6752750</v>
      </c>
    </row>
    <row r="5" spans="1:3">
      <c s="3" t="s" r="A5">
        <v>35</v>
      </c>
      <c s="4" t="n" r="B5">
        <v>111683254</v>
      </c>
      <c s="4" t="n" r="C5">
        <v>120050072</v>
      </c>
    </row>
    <row r="6" spans="1:3">
      <c s="3" t="s" r="A6">
        <v>36</v>
      </c>
      <c s="4" t="n" r="B6">
        <v>112661696</v>
      </c>
      <c s="4" t="n" r="C6">
        <v>111411351</v>
      </c>
    </row>
    <row r="7" spans="1:3">
      <c s="3" t="s" r="A7">
        <v>37</v>
      </c>
      <c s="4" t="n" r="B7">
        <v>34461555</v>
      </c>
      <c s="4" t="n" r="C7">
        <v>34125428</v>
      </c>
    </row>
    <row r="8" spans="1:3">
      <c s="3" t="s" r="A8">
        <v>38</v>
      </c>
      <c s="4" t="n" r="B8">
        <v>19980369</v>
      </c>
      <c s="4" t="n" r="C8">
        <v>27059495</v>
      </c>
    </row>
    <row r="9" spans="1:3">
      <c s="3" t="s" r="A9">
        <v>39</v>
      </c>
      <c s="4" t="n" r="B9">
        <v>2496538</v>
      </c>
      <c s="4" t="n" r="C9">
        <v>2483253</v>
      </c>
    </row>
    <row r="10" spans="1:3">
      <c s="3" t="s" r="A10">
        <v>40</v>
      </c>
      <c s="4" t="n" r="B10">
        <v>421849462</v>
      </c>
      <c s="4" t="n" r="C10">
        <v>436900696</v>
      </c>
    </row>
    <row r="11" spans="1:3">
      <c s="3" t="s" r="A11">
        <v>41</v>
      </c>
      <c s="4" t="n" r="B11">
        <v>71895929</v>
      </c>
      <c s="4" t="n" r="C11">
        <v>30855320</v>
      </c>
    </row>
    <row r="12" spans="1:3">
      <c s="3" t="s" r="A12">
        <v>42</v>
      </c>
      <c s="4" t="n" r="B12">
        <v>102235979</v>
      </c>
      <c s="4" t="n" r="C12">
        <v>67534400</v>
      </c>
    </row>
    <row r="13" spans="1:3">
      <c s="3" t="s" r="A13">
        <v>43</v>
      </c>
      <c s="4" t="n" r="B13">
        <v>17332863</v>
      </c>
      <c s="4" t="n" r="C13">
        <v>14544093</v>
      </c>
    </row>
    <row r="14" spans="1:3">
      <c s="3" t="s" r="A14">
        <v>44</v>
      </c>
      <c s="4" t="n" r="B14">
        <v>10330518</v>
      </c>
      <c s="4" t="n" r="C14">
        <v>9347797</v>
      </c>
    </row>
    <row r="15" spans="1:3">
      <c s="3" t="s" r="A15">
        <v>45</v>
      </c>
      <c s="4" t="n" r="B15">
        <v>2776516</v>
      </c>
      <c s="4" t="n" r="C15">
        <v>2645423</v>
      </c>
    </row>
    <row r="16" spans="1:3">
      <c s="3" t="s" r="A16">
        <v>46</v>
      </c>
      <c s="4" t="n" r="B16">
        <v>13454542</v>
      </c>
      <c s="4" t="n" r="C16">
        <v>12036263</v>
      </c>
    </row>
    <row r="17" spans="1:3">
      <c s="3" t="s" r="A17">
        <v>47</v>
      </c>
      <c s="4" t="n" r="B17">
        <v>10819136</v>
      </c>
      <c s="4" t="n" r="C17">
        <v>10848085</v>
      </c>
    </row>
    <row r="18" spans="1:3">
      <c s="3" t="s" r="A18">
        <v>48</v>
      </c>
      <c s="4" t="n" r="B18">
        <v>56978862</v>
      </c>
      <c s="4" t="n" r="C18">
        <v>50307503</v>
      </c>
    </row>
    <row r="19" spans="1:3">
      <c s="3" t="s" r="A19">
        <v>49</v>
      </c>
      <c s="4" t="n" r="B19">
        <v>11574339</v>
      </c>
      <c s="4" t="n" r="C19">
        <v>7834747</v>
      </c>
    </row>
    <row r="20" spans="1:3">
      <c s="3" t="s" r="A20">
        <v>50</v>
      </c>
      <c s="4" t="n" r="B20">
        <v>10256086</v>
      </c>
      <c s="4" t="n" r="C20">
        <v>11307714</v>
      </c>
    </row>
    <row r="21" spans="1:3">
      <c s="3" t="s" r="A21">
        <v>51</v>
      </c>
      <c s="4" t="n" r="B21">
        <v>9041840</v>
      </c>
      <c s="4" t="n" r="C21">
        <v>8547627</v>
      </c>
    </row>
    <row r="22" spans="1:3">
      <c s="3" t="s" r="A22">
        <v>52</v>
      </c>
      <c s="4" t="n" r="B22">
        <v>2765570</v>
      </c>
      <c s="4" t="n" r="C22">
        <v>2765570</v>
      </c>
    </row>
    <row r="23" spans="1:3">
      <c s="3" t="s" r="A23">
        <v>53</v>
      </c>
      <c s="4" t="n" r="B23">
        <v>8084196</v>
      </c>
      <c s="4" t="n" r="C23">
        <v>5594324</v>
      </c>
    </row>
    <row r="24" spans="1:3">
      <c s="3" t="s" r="A24">
        <v>54</v>
      </c>
      <c s="4" t="n" r="B24">
        <v>749395838</v>
      </c>
      <c s="4" t="n" r="C24">
        <v>671069562</v>
      </c>
    </row>
    <row r="25" spans="1:3">
      <c s="6" t="s" r="A25">
        <v>55</v>
      </c>
    </row>
    <row r="26" spans="1:3">
      <c s="3" t="s" r="A26">
        <v>56</v>
      </c>
      <c s="4" t="n" r="B26">
        <v>514497225</v>
      </c>
      <c s="4" t="n" r="C26">
        <v>476727465</v>
      </c>
    </row>
    <row r="27" spans="1:3">
      <c s="3" t="s" r="A27">
        <v>57</v>
      </c>
      <c s="4" t="n" r="B27">
        <v>4794176</v>
      </c>
      <c s="4" t="n" r="C27">
        <v>4961937</v>
      </c>
    </row>
    <row r="28" spans="1:3">
      <c s="3" t="s" r="A28">
        <v>58</v>
      </c>
      <c s="4" t="n" r="B28">
        <v>39535964</v>
      </c>
      <c s="4" t="n" r="C28">
        <v>29020378</v>
      </c>
    </row>
    <row r="29" spans="1:3">
      <c s="3" t="s" r="A29">
        <v>59</v>
      </c>
      <c s="4" t="n" r="B29">
        <v>12919510</v>
      </c>
      <c s="4" t="n" r="C29">
        <v>13242143</v>
      </c>
    </row>
    <row r="30" spans="1:3">
      <c s="3" t="s" r="A30">
        <v>60</v>
      </c>
      <c s="4" t="n" r="B30">
        <v>3466190</v>
      </c>
      <c s="4" t="n" r="C30">
        <v>3406718</v>
      </c>
    </row>
    <row r="31" spans="1:3">
      <c s="3" t="s" r="A31">
        <v>61</v>
      </c>
      <c s="4" t="n" r="B31">
        <v>3788303</v>
      </c>
      <c s="4" t="n" r="C31">
        <v>1789387</v>
      </c>
    </row>
    <row r="32" spans="1:3">
      <c s="3" t="s" r="A32">
        <v>62</v>
      </c>
      <c s="4" t="n" r="B32">
        <v>36583403</v>
      </c>
      <c s="4" t="n" r="C32">
        <v>24408666</v>
      </c>
    </row>
    <row r="33" spans="1:3">
      <c s="3" t="s" r="A33">
        <v>63</v>
      </c>
      <c s="4" t="n" r="B33">
        <v>24505505</v>
      </c>
      <c s="4" t="n" r="C33">
        <v>20421767</v>
      </c>
    </row>
    <row r="34" spans="1:3">
      <c s="3" t="s" r="A34">
        <v>64</v>
      </c>
      <c s="4" t="n" r="B34">
        <v>640090276</v>
      </c>
      <c s="4" t="n" r="C34">
        <v>573978461</v>
      </c>
    </row>
    <row r="35" spans="1:3">
      <c s="6" t="s" r="A35">
        <v>65</v>
      </c>
    </row>
    <row r="36" spans="1:3">
      <c s="3" t="s" r="A36">
        <v>66</v>
      </c>
      <c s="4" t="n" r="B36">
        <v>26720371</v>
      </c>
      <c s="4" t="n" r="C36">
        <v>25931119</v>
      </c>
    </row>
    <row r="37" spans="1:3">
      <c s="3" t="s" r="A37">
        <v>67</v>
      </c>
      <c s="4" t="n" r="B37">
        <v>1851881</v>
      </c>
      <c s="4" t="n" r="C37">
        <v>1438566</v>
      </c>
    </row>
    <row r="38" spans="1:3">
      <c s="3" t="s" r="A38">
        <v>68</v>
      </c>
      <c s="4" t="n" r="B38">
        <v>54705809</v>
      </c>
      <c s="4" t="n" r="C38">
        <v>44101252</v>
      </c>
    </row>
    <row r="39" spans="1:3">
      <c s="3" t="s" r="A39">
        <v>69</v>
      </c>
      <c s="4" t="n" r="B39">
        <v>-1949507</v>
      </c>
      <c s="4" t="n" r="C39">
        <v>-2086454</v>
      </c>
    </row>
    <row r="40" spans="1:3">
      <c s="3" t="s" r="A40">
        <v>70</v>
      </c>
      <c s="4" t="n" r="B40">
        <v>109305562</v>
      </c>
      <c s="4" t="n" r="C40">
        <v>97091101</v>
      </c>
    </row>
    <row r="41" spans="1:3">
      <c s="3" t="s" r="A41">
        <v>71</v>
      </c>
      <c s="4" t="n" r="B41">
        <v>749395838</v>
      </c>
      <c s="4" t="n" r="C41">
        <v>671069562</v>
      </c>
    </row>
    <row r="42" spans="1:3">
      <c s="3" t="s" r="A42">
        <v>27</v>
      </c>
    </row>
    <row r="43" spans="1:3">
      <c s="6" t="s" r="A43">
        <v>65</v>
      </c>
    </row>
    <row r="44" spans="1:3">
      <c s="3" t="s" r="A44">
        <v>72</v>
      </c>
      <c s="7" t="n" r="B44">
        <v>24962078</v>
      </c>
      <c s="7" t="n" r="C44">
        <v>24918480</v>
      </c>
    </row>
    <row r="45" spans="1:3">
      <c s="3" t="s" r="A45">
        <v>73</v>
      </c>
    </row>
    <row r="46" spans="1:3">
      <c s="6" t="s" r="A46">
        <v>65</v>
      </c>
    </row>
    <row r="47" spans="1:3">
      <c s="3" t="s" r="A47">
        <v>72</v>
      </c>
      <c s="3" t="s" r="B47">
        <v>74</v>
      </c>
      <c s="3" t="s" r="C47">
        <v>74</v>
      </c>
    </row>
    <row r="48" spans="1:3">
      <c s="3" t="s" r="A48">
        <v>29</v>
      </c>
    </row>
    <row r="49" spans="1:3">
      <c s="6" t="s" r="A49">
        <v>65</v>
      </c>
    </row>
    <row r="50" spans="1:3">
      <c s="3" t="s" r="A50">
        <v>72</v>
      </c>
      <c s="7" t="n" r="B50">
        <v>3014930</v>
      </c>
      <c s="7" t="n" r="C50">
        <v>2788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03</v>
      </c>
      <c s="2" t="s" r="B1">
        <v>1</v>
      </c>
    </row>
    <row r="2" spans="1:2">
      <c s="2" t="s" r="B2">
        <v>2</v>
      </c>
    </row>
    <row r="3" spans="1:2">
      <c s="6" t="s" r="A3">
        <v>204</v>
      </c>
    </row>
    <row r="4" spans="1:2">
      <c s="3" t="s" r="A4">
        <v>205</v>
      </c>
      <c s="3" t="s"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07</v>
      </c>
      <c s="2" t="s" r="B1">
        <v>1</v>
      </c>
    </row>
    <row r="2" spans="1:2">
      <c s="2" t="s" r="B2">
        <v>2</v>
      </c>
    </row>
    <row r="3" spans="1:2">
      <c s="6" t="s" r="A3">
        <v>204</v>
      </c>
    </row>
    <row r="4" spans="1:2">
      <c s="3" t="s" r="A4">
        <v>208</v>
      </c>
      <c s="3"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10</v>
      </c>
      <c s="2" t="s" r="B1">
        <v>1</v>
      </c>
    </row>
    <row r="2" spans="1:2">
      <c s="2" t="s" r="B2">
        <v>2</v>
      </c>
    </row>
    <row r="3" spans="1:2">
      <c s="6" t="s" r="A3">
        <v>204</v>
      </c>
    </row>
    <row r="4" spans="1:2">
      <c s="3" t="s" r="A4">
        <v>211</v>
      </c>
      <c s="3" t="s"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13</v>
      </c>
      <c s="2" t="s" r="B1">
        <v>1</v>
      </c>
    </row>
    <row r="2" spans="1:2">
      <c s="2" t="s" r="B2">
        <v>2</v>
      </c>
    </row>
    <row r="3" spans="1:2">
      <c s="3" t="s" r="A3">
        <v>214</v>
      </c>
      <c s="3" t="s" r="B3">
        <v>215</v>
      </c>
    </row>
    <row r="4" spans="1:2">
      <c s="3" t="s" r="A4">
        <v>216</v>
      </c>
    </row>
    <row r="5" spans="1:2">
      <c s="3" t="s" r="A5">
        <v>214</v>
      </c>
      <c s="3" t="s"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18</v>
      </c>
      <c s="2" t="s" r="B1">
        <v>1</v>
      </c>
    </row>
    <row r="2" spans="1:2">
      <c s="2" t="s" r="B2">
        <v>2</v>
      </c>
    </row>
    <row r="3" spans="1:2">
      <c s="3" t="s" r="A3">
        <v>219</v>
      </c>
      <c s="3" t="s" r="B3">
        <v>220</v>
      </c>
    </row>
    <row r="4" spans="1:2">
      <c s="3" t="s" r="A4">
        <v>216</v>
      </c>
    </row>
    <row r="5" spans="1:2">
      <c s="3" t="s" r="A5">
        <v>219</v>
      </c>
      <c s="3" t="s"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222</v>
      </c>
      <c s="2" t="s" r="B1">
        <v>1</v>
      </c>
    </row>
    <row r="2" spans="1:2">
      <c s="2" t="s" r="B2">
        <v>2</v>
      </c>
    </row>
    <row r="3" spans="1:2">
      <c s="3" t="s" r="A3">
        <v>223</v>
      </c>
    </row>
    <row r="4" spans="1:2">
      <c s="3" t="s" r="A4">
        <v>224</v>
      </c>
      <c s="3" t="s" r="B4">
        <v>225</v>
      </c>
    </row>
    <row r="5" spans="1:2">
      <c s="3" t="s" r="A5">
        <v>226</v>
      </c>
    </row>
    <row r="6" spans="1:2">
      <c s="3" t="s" r="A6">
        <v>224</v>
      </c>
      <c s="3" t="s" r="B6">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t="s" r="A1">
        <v>228</v>
      </c>
      <c s="2" t="s" r="B1">
        <v>1</v>
      </c>
    </row>
    <row r="2" spans="1:2">
      <c s="2" t="s" r="B2">
        <v>2</v>
      </c>
    </row>
    <row r="3" spans="1:2">
      <c s="3" t="s" r="A3">
        <v>214</v>
      </c>
    </row>
    <row r="4" spans="1:2">
      <c s="3" t="s" r="A4">
        <v>229</v>
      </c>
      <c s="3" t="s" r="B4">
        <v>230</v>
      </c>
    </row>
    <row r="5" spans="1:2">
      <c s="3" t="s" r="A5">
        <v>219</v>
      </c>
    </row>
    <row r="6" spans="1:2">
      <c s="3" t="s" r="A6">
        <v>229</v>
      </c>
      <c s="3" t="s"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2</v>
      </c>
      <c s="2" t="s" r="B1">
        <v>1</v>
      </c>
    </row>
    <row r="2" spans="1:2">
      <c s="2" t="s" r="B2">
        <v>2</v>
      </c>
    </row>
    <row r="3" spans="1:2">
      <c s="6" t="s" r="A3">
        <v>233</v>
      </c>
    </row>
    <row r="4" spans="1:2">
      <c s="3" t="s" r="A4">
        <v>234</v>
      </c>
      <c s="3" t="s"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36</v>
      </c>
      <c s="2" t="s" r="B1">
        <v>1</v>
      </c>
    </row>
    <row r="2" spans="1:2">
      <c s="2" t="s" r="B2">
        <v>2</v>
      </c>
    </row>
    <row r="3" spans="1:2">
      <c s="6" t="s" r="A3">
        <v>233</v>
      </c>
    </row>
    <row r="4" spans="1:2">
      <c s="3" t="s" r="A4">
        <v>237</v>
      </c>
      <c s="3" t="s"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9</v>
      </c>
      <c s="2" t="s" r="B1">
        <v>1</v>
      </c>
    </row>
    <row r="2" spans="1:2">
      <c s="2" t="s" r="B2">
        <v>2</v>
      </c>
    </row>
    <row r="3" spans="1:2">
      <c s="6" t="s" r="A3">
        <v>233</v>
      </c>
    </row>
    <row r="4" spans="1:2">
      <c s="3" t="s" r="A4">
        <v>240</v>
      </c>
      <c s="3" t="s"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5</v>
      </c>
      <c s="2" t="s" r="B1">
        <v>2</v>
      </c>
      <c s="2" t="s" r="C1">
        <v>31</v>
      </c>
    </row>
    <row r="2" spans="1:3">
      <c s="3" t="s" r="A2">
        <v>76</v>
      </c>
      <c s="7" t="n" r="B2">
        <v>1856694</v>
      </c>
      <c s="7" t="n" r="C2">
        <v>2003055</v>
      </c>
    </row>
    <row r="3" spans="1:3">
      <c s="3" t="s" r="A3">
        <v>77</v>
      </c>
      <c s="4" t="n" r="B3">
        <v>11819249</v>
      </c>
      <c s="4" t="n" r="C3">
        <v>10875419</v>
      </c>
    </row>
    <row r="4" spans="1:3">
      <c s="3" t="s" r="A4">
        <v>78</v>
      </c>
      <c s="7" t="n" r="B4">
        <v>888807</v>
      </c>
      <c s="7" t="n" r="C4">
        <v>693413</v>
      </c>
    </row>
    <row r="5" spans="1:3">
      <c s="3" t="s" r="A5">
        <v>27</v>
      </c>
    </row>
    <row r="6" spans="1:3">
      <c s="3" t="s" r="A6">
        <v>79</v>
      </c>
      <c s="7" t="n" r="B6">
        <v>2</v>
      </c>
      <c s="7" t="n" r="C6">
        <v>2</v>
      </c>
    </row>
    <row r="7" spans="1:3">
      <c s="3" t="s" r="A7">
        <v>80</v>
      </c>
      <c s="4" t="n" r="B7">
        <v>20000000</v>
      </c>
      <c s="4" t="n" r="C7">
        <v>20000000</v>
      </c>
    </row>
    <row r="8" spans="1:3">
      <c s="3" t="s" r="A8">
        <v>81</v>
      </c>
      <c s="4" t="n" r="B8">
        <v>12481039</v>
      </c>
      <c s="4" t="n" r="C8">
        <v>12459240</v>
      </c>
    </row>
    <row r="9" spans="1:3">
      <c s="3" t="s" r="A9">
        <v>82</v>
      </c>
      <c s="4" t="n" r="B9">
        <v>884375</v>
      </c>
      <c s="4" t="n" r="C9">
        <v>986264</v>
      </c>
    </row>
    <row r="10" spans="1:3">
      <c s="3" t="s" r="A10">
        <v>73</v>
      </c>
    </row>
    <row r="11" spans="1:3">
      <c s="3" t="s" r="A11">
        <v>79</v>
      </c>
      <c s="7" t="n" r="B11">
        <v>1</v>
      </c>
      <c s="7" t="n" r="C11">
        <v>1</v>
      </c>
    </row>
    <row r="12" spans="1:3">
      <c s="3" t="s" r="A12">
        <v>80</v>
      </c>
      <c s="4" t="n" r="B12">
        <v>5000000</v>
      </c>
      <c s="4" t="n" r="C12">
        <v>5000000</v>
      </c>
    </row>
    <row r="13" spans="1:3">
      <c s="3" t="s" r="A13">
        <v>81</v>
      </c>
      <c s="3" t="s" r="B13">
        <v>74</v>
      </c>
      <c s="3" t="s" r="C13">
        <v>74</v>
      </c>
    </row>
    <row r="14" spans="1:3">
      <c s="3" t="s" r="A14">
        <v>83</v>
      </c>
      <c s="3" t="s" r="B14">
        <v>74</v>
      </c>
      <c s="3" t="s" r="C14">
        <v>74</v>
      </c>
    </row>
    <row r="15" spans="1:3">
      <c s="3" t="s" r="A15">
        <v>29</v>
      </c>
    </row>
    <row r="16" spans="1:3">
      <c s="3" t="s" r="A16">
        <v>79</v>
      </c>
      <c s="7" t="n" r="B16">
        <v>2</v>
      </c>
      <c s="7" t="n" r="C16">
        <v>2</v>
      </c>
    </row>
    <row r="17" spans="1:3">
      <c s="3" t="s" r="A17">
        <v>80</v>
      </c>
      <c s="4" t="n" r="B17">
        <v>2000000</v>
      </c>
      <c s="4" t="n" r="C17">
        <v>2000000</v>
      </c>
    </row>
    <row r="18" spans="1:3">
      <c s="3" t="s" r="A18">
        <v>81</v>
      </c>
      <c s="4" t="n" r="B18">
        <v>1507465</v>
      </c>
      <c s="4" t="n" r="C18">
        <v>1394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42</v>
      </c>
      <c s="2" t="s" r="B1">
        <v>1</v>
      </c>
    </row>
    <row r="2" spans="1:2">
      <c s="2" t="s" r="B2">
        <v>2</v>
      </c>
    </row>
    <row r="3" spans="1:2">
      <c s="6" t="s" r="A3">
        <v>233</v>
      </c>
    </row>
    <row r="4" spans="1:2">
      <c s="3" t="s" r="A4">
        <v>243</v>
      </c>
      <c s="3" t="s" r="B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245</v>
      </c>
      <c s="2" t="s" r="B1">
        <v>1</v>
      </c>
    </row>
    <row r="2" spans="1:2">
      <c s="2" t="s" r="B2">
        <v>2</v>
      </c>
    </row>
    <row r="3" spans="1:2">
      <c s="6" t="s" r="A3">
        <v>233</v>
      </c>
    </row>
    <row r="4" spans="1:2">
      <c s="3" t="s" r="A4">
        <v>246</v>
      </c>
      <c s="3" t="s"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8</v>
      </c>
      <c s="2" t="s" r="B1">
        <v>1</v>
      </c>
    </row>
    <row r="2" spans="1:2">
      <c s="2" t="s" r="B2">
        <v>2</v>
      </c>
    </row>
    <row r="3" spans="1:2">
      <c s="6" t="s" r="A3">
        <v>233</v>
      </c>
    </row>
    <row r="4" spans="1:2">
      <c s="3" t="s" r="A4">
        <v>249</v>
      </c>
      <c s="3" t="s" r="B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51</v>
      </c>
      <c s="2" t="s" r="B1">
        <v>1</v>
      </c>
    </row>
    <row r="2" spans="1:2">
      <c s="2" t="s" r="B2">
        <v>2</v>
      </c>
    </row>
    <row r="3" spans="1:2">
      <c s="6" t="s" r="A3">
        <v>233</v>
      </c>
    </row>
    <row r="4" spans="1:2">
      <c s="3" t="s" r="A4">
        <v>252</v>
      </c>
      <c s="3" t="s" r="B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4</v>
      </c>
      <c s="2" t="s" r="B1">
        <v>1</v>
      </c>
    </row>
    <row r="2" spans="1:2">
      <c s="2" t="s" r="B2">
        <v>2</v>
      </c>
    </row>
    <row r="3" spans="1:2">
      <c s="6" t="s" r="A3">
        <v>233</v>
      </c>
    </row>
    <row r="4" spans="1:2">
      <c s="3" t="s" r="A4">
        <v>255</v>
      </c>
      <c s="3" t="s" r="B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57</v>
      </c>
      <c s="2" t="s" r="B1">
        <v>1</v>
      </c>
    </row>
    <row r="2" spans="1:2">
      <c s="2" t="s" r="B2">
        <v>2</v>
      </c>
    </row>
    <row r="3" spans="1:2">
      <c s="6" t="s" r="A3">
        <v>233</v>
      </c>
    </row>
    <row r="4" spans="1:2">
      <c s="3" t="s" r="A4">
        <v>258</v>
      </c>
      <c s="3" t="s" r="B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60</v>
      </c>
      <c s="2" t="s" r="B1">
        <v>1</v>
      </c>
    </row>
    <row r="2" spans="1:2">
      <c s="2" t="s" r="B2">
        <v>2</v>
      </c>
    </row>
    <row r="3" spans="1:2">
      <c s="3" t="s" r="A3">
        <v>261</v>
      </c>
    </row>
    <row r="4" spans="1:2">
      <c s="3" t="s" r="A4">
        <v>262</v>
      </c>
      <c s="3" t="s" r="B4">
        <v>263</v>
      </c>
    </row>
    <row r="5" spans="1:2">
      <c s="3" t="s" r="A5">
        <v>216</v>
      </c>
    </row>
    <row r="6" spans="1:2">
      <c s="3" t="s" r="A6">
        <v>262</v>
      </c>
      <c s="3" t="s" r="B6">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65</v>
      </c>
      <c s="2" t="s" r="B1">
        <v>1</v>
      </c>
    </row>
    <row r="2" spans="1:2">
      <c s="2" t="s" r="B2">
        <v>2</v>
      </c>
    </row>
    <row r="3" spans="1:2">
      <c s="3" t="s" r="A3">
        <v>261</v>
      </c>
    </row>
    <row r="4" spans="1:2">
      <c s="3" t="s" r="A4">
        <v>266</v>
      </c>
      <c s="3" t="s" r="B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68</v>
      </c>
      <c s="2" t="s" r="B1">
        <v>1</v>
      </c>
    </row>
    <row r="2" spans="1:2">
      <c s="2" t="s" r="B2">
        <v>2</v>
      </c>
    </row>
    <row r="3" spans="1:2">
      <c s="3" t="s" r="A3">
        <v>261</v>
      </c>
    </row>
    <row r="4" spans="1:2">
      <c s="3" t="s" r="A4">
        <v>269</v>
      </c>
      <c s="3" t="s" r="B4">
        <v>270</v>
      </c>
    </row>
    <row r="5" spans="1:2">
      <c s="3" t="s" r="A5">
        <v>216</v>
      </c>
    </row>
    <row r="6" spans="1:2">
      <c s="3" t="s" r="A6">
        <v>269</v>
      </c>
      <c s="3" t="s" r="B6">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2</v>
      </c>
      <c s="2" t="s" r="B1">
        <v>1</v>
      </c>
    </row>
    <row r="2" spans="1:2">
      <c s="2" t="s" r="B2">
        <v>2</v>
      </c>
    </row>
    <row r="3" spans="1:2">
      <c s="6" t="s" r="A3">
        <v>233</v>
      </c>
    </row>
    <row r="4" spans="1:2">
      <c s="3" t="s" r="A4">
        <v>273</v>
      </c>
      <c s="3" t="s" r="B4">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4</v>
      </c>
      <c s="2" t="s" r="B1">
        <v>85</v>
      </c>
      <c s="2" t="s" r="D1">
        <v>1</v>
      </c>
    </row>
    <row r="2" spans="1:5">
      <c s="2" t="s" r="B2">
        <v>2</v>
      </c>
      <c s="2" t="s" r="C2">
        <v>86</v>
      </c>
      <c s="2" t="s" r="D2">
        <v>2</v>
      </c>
      <c s="2" t="s" r="E2">
        <v>86</v>
      </c>
    </row>
    <row r="3" spans="1:5">
      <c s="6" t="s" r="A3">
        <v>87</v>
      </c>
    </row>
    <row r="4" spans="1:5">
      <c s="3" t="s" r="A4">
        <v>88</v>
      </c>
      <c s="7" t="n" r="B4">
        <v>14563582</v>
      </c>
      <c s="7" t="n" r="C4">
        <v>13804510</v>
      </c>
      <c s="7" t="n" r="D4">
        <v>42331991</v>
      </c>
      <c s="7" t="n" r="E4">
        <v>40268943</v>
      </c>
    </row>
    <row r="5" spans="1:5">
      <c s="3" t="s" r="A5">
        <v>89</v>
      </c>
      <c s="4" t="n" r="B5">
        <v>8432414</v>
      </c>
      <c s="4" t="n" r="C5">
        <v>8191962</v>
      </c>
      <c s="4" t="n" r="D5">
        <v>24845931</v>
      </c>
      <c s="4" t="n" r="E5">
        <v>20541749</v>
      </c>
    </row>
    <row r="6" spans="1:5">
      <c s="3" t="s" r="A6">
        <v>90</v>
      </c>
      <c s="4" t="n" r="B6">
        <v>2811329</v>
      </c>
      <c s="4" t="n" r="C6">
        <v>2490280</v>
      </c>
      <c s="4" t="n" r="D6">
        <v>8701417</v>
      </c>
      <c s="4" t="n" r="E6">
        <v>8768224</v>
      </c>
    </row>
    <row r="7" spans="1:5">
      <c s="3" t="s" r="A7">
        <v>91</v>
      </c>
      <c s="4" t="n" r="B7">
        <v>1352778</v>
      </c>
      <c s="4" t="n" r="C7">
        <v>429910</v>
      </c>
      <c s="4" t="n" r="D7">
        <v>2273618</v>
      </c>
      <c s="4" t="n" r="E7">
        <v>968755</v>
      </c>
    </row>
    <row r="8" spans="1:5">
      <c s="3" t="s" r="A8">
        <v>92</v>
      </c>
      <c s="4" t="n" r="B8">
        <v>-56290</v>
      </c>
      <c s="4" t="n" r="C8">
        <v>-383776</v>
      </c>
      <c s="4" t="n" r="D8">
        <v>-167497</v>
      </c>
      <c s="4" t="n" r="E8">
        <v>-443776</v>
      </c>
    </row>
    <row r="9" spans="1:5">
      <c s="3" t="s" r="A9">
        <v>93</v>
      </c>
      <c s="4" t="n" r="B9">
        <v>46923321</v>
      </c>
      <c s="4" t="n" r="C9">
        <v>36235813</v>
      </c>
      <c s="4" t="n" r="D9">
        <v>133475149</v>
      </c>
      <c s="4" t="n" r="E9">
        <v>93546650</v>
      </c>
    </row>
    <row r="10" spans="1:5">
      <c s="3" t="s" r="A10">
        <v>94</v>
      </c>
      <c s="4" t="n" r="B10">
        <v>1467552</v>
      </c>
      <c s="4" t="n" r="C10">
        <v>957093</v>
      </c>
      <c s="4" t="n" r="D10">
        <v>4124324</v>
      </c>
      <c s="4" t="n" r="E10">
        <v>2540253</v>
      </c>
    </row>
    <row r="11" spans="1:5">
      <c s="3" t="s" r="A11">
        <v>95</v>
      </c>
      <c s="4" t="n" r="B11">
        <v>75494686</v>
      </c>
      <c s="4" t="n" r="C11">
        <v>61725792</v>
      </c>
      <c s="4" t="n" r="D11">
        <v>215584933</v>
      </c>
      <c s="4" t="n" r="E11">
        <v>166190798</v>
      </c>
    </row>
    <row r="12" spans="1:5">
      <c s="6" t="s" r="A12">
        <v>96</v>
      </c>
    </row>
    <row r="13" spans="1:5">
      <c s="3" t="s" r="A13">
        <v>97</v>
      </c>
      <c s="4" t="n" r="B13">
        <v>7584209</v>
      </c>
      <c s="4" t="n" r="C13">
        <v>6641923</v>
      </c>
      <c s="4" t="n" r="D13">
        <v>23628492</v>
      </c>
      <c s="4" t="n" r="E13">
        <v>20400042</v>
      </c>
    </row>
    <row r="14" spans="1:5">
      <c s="3" t="s" r="A14">
        <v>98</v>
      </c>
      <c s="4" t="n" r="B14">
        <v>715209</v>
      </c>
      <c s="4" t="n" r="C14">
        <v>707539</v>
      </c>
      <c s="4" t="n" r="D14">
        <v>1888606</v>
      </c>
      <c s="4" t="n" r="E14">
        <v>1850302</v>
      </c>
    </row>
    <row r="15" spans="1:5">
      <c s="3" t="s" r="A15">
        <v>99</v>
      </c>
      <c s="4" t="n" r="B15">
        <v>4620413</v>
      </c>
      <c s="4" t="n" r="C15">
        <v>5278079</v>
      </c>
      <c s="4" t="n" r="D15">
        <v>12840591</v>
      </c>
      <c s="4" t="n" r="E15">
        <v>14492604</v>
      </c>
    </row>
    <row r="16" spans="1:5">
      <c s="3" t="s" r="A16">
        <v>100</v>
      </c>
      <c s="4" t="n" r="B16">
        <v>1338084</v>
      </c>
      <c s="4" t="n" r="C16">
        <v>1854041</v>
      </c>
      <c s="4" t="n" r="D16">
        <v>3683437</v>
      </c>
      <c s="4" t="n" r="E16">
        <v>4750976</v>
      </c>
    </row>
    <row r="17" spans="1:5">
      <c s="6" t="s" r="A17">
        <v>101</v>
      </c>
    </row>
    <row r="18" spans="1:5">
      <c s="3" t="s" r="A18">
        <v>102</v>
      </c>
      <c s="4" t="n" r="B18">
        <v>21263606</v>
      </c>
      <c s="4" t="n" r="C18">
        <v>17134597</v>
      </c>
      <c s="4" t="n" r="D18">
        <v>63037164</v>
      </c>
      <c s="4" t="n" r="E18">
        <v>43880642</v>
      </c>
    </row>
    <row r="19" spans="1:5">
      <c s="3" t="s" r="A19">
        <v>103</v>
      </c>
      <c s="4" t="n" r="B19">
        <v>15768614</v>
      </c>
      <c s="4" t="n" r="C19">
        <v>13141100</v>
      </c>
      <c s="4" t="n" r="D19">
        <v>45333563</v>
      </c>
      <c s="4" t="n" r="E19">
        <v>36497666</v>
      </c>
    </row>
    <row r="20" spans="1:5">
      <c s="3" t="s" r="A20">
        <v>104</v>
      </c>
      <c s="4" t="n" r="B20">
        <v>1503476</v>
      </c>
      <c s="4" t="n" r="C20">
        <v>1135913</v>
      </c>
      <c s="4" t="n" r="D20">
        <v>4428192</v>
      </c>
      <c s="4" t="n" r="E20">
        <v>3409971</v>
      </c>
    </row>
    <row r="21" spans="1:5">
      <c s="3" t="s" r="A21">
        <v>105</v>
      </c>
      <c s="4" t="n" r="B21">
        <v>1979767</v>
      </c>
      <c s="4" t="n" r="C21">
        <v>1625624</v>
      </c>
      <c s="4" t="n" r="D21">
        <v>5794633</v>
      </c>
      <c s="4" t="n" r="E21">
        <v>4425105</v>
      </c>
    </row>
    <row r="22" spans="1:5">
      <c s="3" t="s" r="A22">
        <v>106</v>
      </c>
      <c s="4" t="n" r="B22">
        <v>553048</v>
      </c>
      <c s="4" t="n" r="C22">
        <v>574323</v>
      </c>
      <c s="4" t="n" r="D22">
        <v>1663172</v>
      </c>
      <c s="4" t="n" r="E22">
        <v>1605871</v>
      </c>
    </row>
    <row r="23" spans="1:5">
      <c s="3" t="s" r="A23">
        <v>107</v>
      </c>
      <c s="4" t="n" r="B23">
        <v>1754781</v>
      </c>
      <c s="4" t="n" r="C23">
        <v>1063451</v>
      </c>
      <c s="4" t="n" r="D23">
        <v>4673991</v>
      </c>
      <c s="4" t="n" r="E23">
        <v>2006876</v>
      </c>
    </row>
    <row r="24" spans="1:5">
      <c s="3" t="s" r="A24">
        <v>108</v>
      </c>
      <c s="4" t="n" r="B24">
        <v>2352611</v>
      </c>
      <c s="4" t="n" r="C24">
        <v>1932627</v>
      </c>
      <c s="4" t="n" r="D24">
        <v>6947976</v>
      </c>
      <c s="4" t="n" r="E24">
        <v>5141946</v>
      </c>
    </row>
    <row r="25" spans="1:5">
      <c s="3" t="s" r="A25">
        <v>109</v>
      </c>
      <c s="4" t="n" r="B25">
        <v>6606960</v>
      </c>
      <c s="4" t="n" r="C25">
        <v>5886301</v>
      </c>
      <c s="4" t="n" r="D25">
        <v>19674568</v>
      </c>
      <c s="4" t="n" r="E25">
        <v>16339983</v>
      </c>
    </row>
    <row r="26" spans="1:5">
      <c s="3" t="s" r="A26">
        <v>110</v>
      </c>
      <c s="4" t="n" r="B26">
        <v>1191627</v>
      </c>
      <c s="4" t="n" r="C26">
        <v>954610</v>
      </c>
      <c s="4" t="n" r="D26">
        <v>3551242</v>
      </c>
      <c s="4" t="n" r="E26">
        <v>2238722</v>
      </c>
    </row>
    <row r="27" spans="1:5">
      <c s="3" t="s" r="A27">
        <v>111</v>
      </c>
      <c s="4" t="n" r="B27">
        <v>467881</v>
      </c>
      <c s="4" t="n" r="C27">
        <v>418524</v>
      </c>
      <c s="4" t="n" r="D27">
        <v>1414570</v>
      </c>
      <c s="4" t="n" r="E27">
        <v>1419868</v>
      </c>
    </row>
    <row r="28" spans="1:5">
      <c s="3" t="s" r="A28">
        <v>112</v>
      </c>
      <c s="4" t="n" r="B28">
        <v>67700286</v>
      </c>
      <c s="4" t="n" r="C28">
        <v>58348652</v>
      </c>
      <c s="4" t="n" r="D28">
        <v>198560197</v>
      </c>
      <c s="4" t="n" r="E28">
        <v>158460574</v>
      </c>
    </row>
    <row r="29" spans="1:5">
      <c s="3" t="s" r="A29">
        <v>113</v>
      </c>
      <c s="4" t="n" r="B29">
        <v>7794400</v>
      </c>
      <c s="4" t="n" r="C29">
        <v>3377140</v>
      </c>
      <c s="4" t="n" r="D29">
        <v>17024736</v>
      </c>
      <c s="4" t="n" r="E29">
        <v>7730224</v>
      </c>
    </row>
    <row r="30" spans="1:5">
      <c s="3" t="s" r="A30">
        <v>114</v>
      </c>
      <c s="4" t="n" r="B30">
        <v>-2904615</v>
      </c>
      <c s="4" t="n" r="C30">
        <v>-1239318</v>
      </c>
      <c s="4" t="n" r="D30">
        <v>-6418969</v>
      </c>
      <c s="4" t="n" r="E30">
        <v>-2829491</v>
      </c>
    </row>
    <row r="31" spans="1:5">
      <c s="3" t="s" r="A31">
        <v>115</v>
      </c>
      <c s="7" t="n" r="B31">
        <v>4889785</v>
      </c>
      <c s="7" t="n" r="C31">
        <v>2137822</v>
      </c>
      <c s="7" t="n" r="D31">
        <v>10605767</v>
      </c>
      <c s="7" t="n" r="E31">
        <v>4900733</v>
      </c>
    </row>
    <row r="32" spans="1:5">
      <c s="3" t="s" r="A32">
        <v>116</v>
      </c>
      <c s="8" t="n" r="B32">
        <v>0.37</v>
      </c>
      <c s="8" t="n" r="C32">
        <v>0.17</v>
      </c>
      <c s="8" t="n" r="D32">
        <v>0.8100000000000001</v>
      </c>
      <c s="8" t="n" r="E32">
        <v>0.39</v>
      </c>
    </row>
    <row r="33" spans="1:5">
      <c s="3" t="s" r="A33">
        <v>117</v>
      </c>
      <c s="8" t="n" r="B33">
        <v>0.35</v>
      </c>
      <c s="8" t="n" r="C33">
        <v>0.17</v>
      </c>
      <c s="8" t="n" r="D33">
        <v>0.78</v>
      </c>
      <c s="8" t="n" r="E33">
        <v>0.38</v>
      </c>
    </row>
    <row r="34" spans="1:5">
      <c s="3" t="s" r="A34">
        <v>118</v>
      </c>
      <c s="4" t="n" r="B34">
        <v>13146617</v>
      </c>
      <c s="4" t="n" r="C34">
        <v>12455314</v>
      </c>
      <c s="4" t="n" r="D34">
        <v>13023962</v>
      </c>
      <c s="4" t="n" r="E34">
        <v>12487646</v>
      </c>
    </row>
    <row r="35" spans="1:5">
      <c s="3" t="s" r="A35">
        <v>119</v>
      </c>
      <c s="4" t="n" r="B35">
        <v>13775102</v>
      </c>
      <c s="4" t="n" r="C35">
        <v>12924765</v>
      </c>
      <c s="4" t="n" r="D35">
        <v>13598186</v>
      </c>
      <c s="4" t="n" r="E35">
        <v>129313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5</v>
      </c>
      <c s="2" t="s" r="B1">
        <v>1</v>
      </c>
    </row>
    <row r="2" spans="1:2">
      <c s="2" t="s" r="B2">
        <v>2</v>
      </c>
    </row>
    <row r="3" spans="1:2">
      <c s="6" t="s" r="A3">
        <v>233</v>
      </c>
    </row>
    <row r="4" spans="1:2">
      <c s="3" t="s" r="A4">
        <v>276</v>
      </c>
      <c s="3" t="s" r="B4">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8</v>
      </c>
      <c s="2" t="s" r="B1">
        <v>1</v>
      </c>
    </row>
    <row r="2" spans="1:2">
      <c s="2" t="s" r="B2">
        <v>2</v>
      </c>
    </row>
    <row r="3" spans="1:2">
      <c s="6" t="s" r="A3">
        <v>233</v>
      </c>
    </row>
    <row r="4" spans="1:2">
      <c s="3" t="s" r="A4">
        <v>279</v>
      </c>
      <c s="3" t="s" r="B4">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81</v>
      </c>
      <c s="2" t="s" r="B1">
        <v>1</v>
      </c>
    </row>
    <row r="2" spans="1:2">
      <c s="2" t="s" r="B2">
        <v>2</v>
      </c>
    </row>
    <row r="3" spans="1:2">
      <c s="6" t="s" r="A3">
        <v>233</v>
      </c>
    </row>
    <row r="4" spans="1:2">
      <c s="3" t="s" r="A4">
        <v>282</v>
      </c>
      <c s="3" t="s" r="B4">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84</v>
      </c>
      <c s="2" t="s" r="B1">
        <v>1</v>
      </c>
    </row>
    <row r="2" spans="1:2">
      <c s="2" t="s" r="B2">
        <v>2</v>
      </c>
    </row>
    <row r="3" spans="1:2">
      <c s="6" t="s" r="A3">
        <v>233</v>
      </c>
    </row>
    <row r="4" spans="1:2">
      <c s="3" t="s" r="A4">
        <v>285</v>
      </c>
      <c s="3" t="s" r="B4">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87</v>
      </c>
      <c s="2" t="s" r="B1">
        <v>1</v>
      </c>
      <c s="2" t="s" r="C1">
        <v>288</v>
      </c>
    </row>
    <row r="2" spans="1:3">
      <c s="2" t="s" r="B2">
        <v>2</v>
      </c>
      <c s="2" t="s" r="C2">
        <v>31</v>
      </c>
    </row>
    <row r="3" spans="1:3">
      <c s="3" t="s" r="A3">
        <v>289</v>
      </c>
      <c s="7" t="n" r="B3">
        <v>133357324</v>
      </c>
      <c s="7" t="n" r="C3">
        <v>135018347</v>
      </c>
    </row>
    <row r="4" spans="1:3">
      <c s="3" t="s" r="A4">
        <v>290</v>
      </c>
      <c s="4" t="n" r="B4">
        <v>12783012</v>
      </c>
      <c s="4" t="n" r="C4">
        <v>16736557</v>
      </c>
    </row>
    <row r="5" spans="1:3">
      <c s="3" t="s" r="A5">
        <v>291</v>
      </c>
      <c s="4" t="n" r="B5">
        <v>-3514692</v>
      </c>
      <c s="4" t="n" r="C5">
        <v>-997529</v>
      </c>
    </row>
    <row r="6" spans="1:3">
      <c s="3" t="s" r="A6">
        <v>292</v>
      </c>
      <c s="4" t="n" r="B6">
        <v>142625644</v>
      </c>
      <c s="4" t="n" r="C6">
        <v>150757375</v>
      </c>
    </row>
    <row r="7" spans="1:3">
      <c s="3" t="s" r="A7">
        <v>293</v>
      </c>
    </row>
    <row r="8" spans="1:3">
      <c s="3" t="s" r="A8">
        <v>289</v>
      </c>
      <c s="4" t="n" r="B8">
        <v>1860138</v>
      </c>
      <c s="4" t="n" r="C8">
        <v>1873146</v>
      </c>
    </row>
    <row r="9" spans="1:3">
      <c s="3" t="s" r="A9">
        <v>290</v>
      </c>
      <c s="4" t="n" r="B9">
        <v>340699</v>
      </c>
      <c s="4" t="n" r="C9">
        <v>345715</v>
      </c>
    </row>
    <row r="10" spans="1:3">
      <c s="3" t="s" r="A10">
        <v>292</v>
      </c>
      <c s="4" t="n" r="B10">
        <v>2200837</v>
      </c>
      <c s="4" t="n" r="C10">
        <v>2218861</v>
      </c>
    </row>
    <row r="11" spans="1:3">
      <c s="3" t="s" r="A11">
        <v>294</v>
      </c>
    </row>
    <row r="12" spans="1:3">
      <c s="3" t="s" r="A12">
        <v>289</v>
      </c>
      <c s="4" t="n" r="B12">
        <v>1808183</v>
      </c>
      <c s="4" t="n" r="C12">
        <v>1736489</v>
      </c>
    </row>
    <row r="13" spans="1:3">
      <c s="3" t="s" r="A13">
        <v>290</v>
      </c>
      <c s="4" t="n" r="B13">
        <v>220697</v>
      </c>
      <c s="4" t="n" r="C13">
        <v>221893</v>
      </c>
    </row>
    <row r="14" spans="1:3">
      <c s="3" t="s" r="A14">
        <v>291</v>
      </c>
      <c s="4" t="n" r="B14">
        <v>-2624</v>
      </c>
      <c s="4" t="n" r="C14">
        <v>-5278</v>
      </c>
    </row>
    <row r="15" spans="1:3">
      <c s="3" t="s" r="A15">
        <v>292</v>
      </c>
      <c s="4" t="n" r="B15">
        <v>2026256</v>
      </c>
      <c s="4" t="n" r="C15">
        <v>1953104</v>
      </c>
    </row>
    <row r="16" spans="1:3">
      <c s="3" t="s" r="A16">
        <v>295</v>
      </c>
    </row>
    <row r="17" spans="1:3">
      <c s="3" t="s" r="A17">
        <v>289</v>
      </c>
      <c s="4" t="n" r="B17">
        <v>126024969</v>
      </c>
      <c s="4" t="n" r="C17">
        <v>126533483</v>
      </c>
    </row>
    <row r="18" spans="1:3">
      <c s="3" t="s" r="A18">
        <v>290</v>
      </c>
      <c s="4" t="n" r="B18">
        <v>11952326</v>
      </c>
      <c s="4" t="n" r="C18">
        <v>15841536</v>
      </c>
    </row>
    <row r="19" spans="1:3">
      <c s="3" t="s" r="A19">
        <v>291</v>
      </c>
      <c s="4" t="n" r="B19">
        <v>-3505213</v>
      </c>
      <c s="4" t="n" r="C19">
        <v>-980357</v>
      </c>
    </row>
    <row r="20" spans="1:3">
      <c s="3" t="s" r="A20">
        <v>292</v>
      </c>
      <c s="4" t="n" r="B20">
        <v>134472082</v>
      </c>
      <c s="4" t="n" r="C20">
        <v>141394662</v>
      </c>
    </row>
    <row r="21" spans="1:3">
      <c s="3" t="s" r="A21">
        <v>296</v>
      </c>
    </row>
    <row r="22" spans="1:3">
      <c s="3" t="s" r="A22">
        <v>289</v>
      </c>
      <c s="4" t="n" r="B22">
        <v>3052011</v>
      </c>
      <c s="4" t="n" r="C22">
        <v>4263206</v>
      </c>
    </row>
    <row r="23" spans="1:3">
      <c s="3" t="s" r="A23">
        <v>290</v>
      </c>
      <c s="4" t="n" r="B23">
        <v>241761</v>
      </c>
      <c s="4" t="n" r="C23">
        <v>305381</v>
      </c>
    </row>
    <row r="24" spans="1:3">
      <c s="3" t="s" r="A24">
        <v>291</v>
      </c>
      <c s="4" t="n" r="B24">
        <v>-6855</v>
      </c>
      <c s="4" t="n" r="C24">
        <v>-11894</v>
      </c>
    </row>
    <row r="25" spans="1:3">
      <c s="3" t="s" r="A25">
        <v>292</v>
      </c>
      <c s="4" t="n" r="B25">
        <v>3286917</v>
      </c>
      <c s="4" t="n" r="C25">
        <v>4556693</v>
      </c>
    </row>
    <row r="26" spans="1:3">
      <c s="3" t="s" r="A26">
        <v>297</v>
      </c>
    </row>
    <row r="27" spans="1:3">
      <c s="3" t="s" r="A27">
        <v>289</v>
      </c>
      <c s="4" t="n" r="B27">
        <v>612023</v>
      </c>
      <c s="4" t="n" r="C27">
        <v>612023</v>
      </c>
    </row>
    <row r="28" spans="1:3">
      <c s="3" t="s" r="A28">
        <v>290</v>
      </c>
      <c s="4" t="n" r="B28">
        <v>27529</v>
      </c>
      <c s="4" t="n" r="C28">
        <v>22032</v>
      </c>
    </row>
    <row r="29" spans="1:3">
      <c s="3" t="s" r="A29">
        <v>292</v>
      </c>
      <c s="7" t="n" r="B29">
        <v>639552</v>
      </c>
      <c s="7" t="n" r="C29">
        <v>6340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98</v>
      </c>
      <c s="2" t="s" r="B1">
        <v>1</v>
      </c>
      <c s="2" t="s" r="C1">
        <v>288</v>
      </c>
    </row>
    <row r="2" spans="1:3">
      <c s="2" t="s" r="B2">
        <v>2</v>
      </c>
      <c s="2" t="s" r="C2">
        <v>31</v>
      </c>
    </row>
    <row r="3" spans="1:3">
      <c s="3" t="s" r="A3">
        <v>299</v>
      </c>
      <c s="7" t="n" r="B3">
        <v>9012605</v>
      </c>
    </row>
    <row r="4" spans="1:3">
      <c s="3" t="s" r="A4">
        <v>300</v>
      </c>
      <c s="4" t="n" r="B4">
        <v>7208726</v>
      </c>
    </row>
    <row r="5" spans="1:3">
      <c s="3" t="s" r="A5">
        <v>301</v>
      </c>
      <c s="4" t="n" r="B5">
        <v>111683254</v>
      </c>
      <c s="7" t="n" r="C5">
        <v>120050072</v>
      </c>
    </row>
    <row r="6" spans="1:3">
      <c s="3" t="s" r="A6">
        <v>302</v>
      </c>
      <c s="4" t="n" r="B6">
        <v>-1856694</v>
      </c>
      <c s="4" t="n" r="C6">
        <v>-2003055</v>
      </c>
    </row>
    <row r="7" spans="1:3">
      <c s="3" t="s" r="A7">
        <v>303</v>
      </c>
      <c s="4" t="n" r="B7">
        <v>112661696</v>
      </c>
      <c s="4" t="n" r="C7">
        <v>111411351</v>
      </c>
    </row>
    <row r="8" spans="1:3">
      <c s="3" t="s" r="A8">
        <v>304</v>
      </c>
      <c s="4" t="n" r="B8">
        <v>7038768</v>
      </c>
      <c s="4" t="n" r="C8">
        <v>7011012</v>
      </c>
    </row>
    <row r="9" spans="1:3">
      <c s="3" t="s" r="A9">
        <v>305</v>
      </c>
      <c s="4" t="n" r="B9">
        <v>28311594</v>
      </c>
      <c s="4" t="n" r="C9">
        <v>27807829</v>
      </c>
    </row>
    <row r="10" spans="1:3">
      <c s="3" t="s" r="A10">
        <v>306</v>
      </c>
      <c s="4" t="n" r="B10">
        <v>-888807</v>
      </c>
      <c s="4" t="n" r="C10">
        <v>-693413</v>
      </c>
    </row>
    <row r="11" spans="1:3">
      <c s="3" t="s" r="A11">
        <v>307</v>
      </c>
      <c s="4" t="n" r="B11">
        <v>34461555</v>
      </c>
      <c s="4" t="n" r="C11">
        <v>34125428</v>
      </c>
    </row>
    <row r="12" spans="1:3">
      <c s="3" t="s" r="A12">
        <v>308</v>
      </c>
      <c s="4" t="n" r="B12">
        <v>19980369</v>
      </c>
      <c s="4" t="n" r="C12">
        <v>27059495</v>
      </c>
    </row>
    <row r="13" spans="1:3">
      <c s="3" t="s" r="A13">
        <v>309</v>
      </c>
    </row>
    <row r="14" spans="1:3">
      <c s="3" t="s" r="A14">
        <v>301</v>
      </c>
      <c s="4" t="n" r="B14">
        <v>48076245</v>
      </c>
      <c s="4" t="n" r="C14">
        <v>53592433</v>
      </c>
    </row>
    <row r="15" spans="1:3">
      <c s="3" t="s" r="A15">
        <v>310</v>
      </c>
    </row>
    <row r="16" spans="1:3">
      <c s="3" t="s" r="A16">
        <v>301</v>
      </c>
      <c s="4" t="n" r="B16">
        <v>28862660</v>
      </c>
      <c s="4" t="n" r="C16">
        <v>33071938</v>
      </c>
    </row>
    <row r="17" spans="1:3">
      <c s="3" t="s" r="A17">
        <v>311</v>
      </c>
    </row>
    <row r="18" spans="1:3">
      <c s="3" t="s" r="A18">
        <v>301</v>
      </c>
      <c s="4" t="n" r="B18">
        <v>36601043</v>
      </c>
      <c s="4" t="n" r="C18">
        <v>35388756</v>
      </c>
    </row>
    <row r="19" spans="1:3">
      <c s="3" t="s" r="A19">
        <v>312</v>
      </c>
    </row>
    <row r="20" spans="1:3">
      <c s="3" t="s" r="A20">
        <v>299</v>
      </c>
      <c s="4" t="n" r="B20">
        <v>9012605</v>
      </c>
    </row>
    <row r="21" spans="1:3">
      <c s="3" t="s" r="A21">
        <v>300</v>
      </c>
      <c s="4" t="n" r="B21">
        <v>7208726</v>
      </c>
    </row>
    <row r="22" spans="1:3">
      <c s="3" t="s" r="A22">
        <v>313</v>
      </c>
    </row>
    <row r="23" spans="1:3">
      <c s="3" t="s" r="A23">
        <v>299</v>
      </c>
      <c s="4" t="n" r="B23">
        <v>9012605</v>
      </c>
      <c s="4" t="n" r="C23">
        <v>7179010</v>
      </c>
    </row>
    <row r="24" spans="1:3">
      <c s="3" t="s" r="A24">
        <v>314</v>
      </c>
      <c s="4" t="n" r="B24">
        <v>88504</v>
      </c>
      <c s="4" t="n" r="C24">
        <v>393873</v>
      </c>
    </row>
    <row r="25" spans="1:3">
      <c s="3" t="s" r="A25">
        <v>315</v>
      </c>
      <c s="4" t="n" r="B25">
        <v>-1892383</v>
      </c>
      <c s="4" t="n" r="C25">
        <v>-820133</v>
      </c>
    </row>
    <row r="26" spans="1:3">
      <c s="3" t="s" r="A26">
        <v>300</v>
      </c>
      <c s="4" t="n" r="B26">
        <v>7208726</v>
      </c>
      <c s="4" t="n" r="C26">
        <v>6752750</v>
      </c>
    </row>
    <row r="27" spans="1:3">
      <c s="3" t="s" r="A27">
        <v>226</v>
      </c>
    </row>
    <row r="28" spans="1:3">
      <c s="3" t="s" r="A28">
        <v>299</v>
      </c>
      <c s="4" t="n" r="B28">
        <v>9012605</v>
      </c>
      <c s="4" t="n" r="C28">
        <v>7179010</v>
      </c>
    </row>
    <row r="29" spans="1:3">
      <c s="3" t="s" r="A29">
        <v>314</v>
      </c>
      <c s="4" t="n" r="B29">
        <v>88504</v>
      </c>
      <c s="4" t="n" r="C29">
        <v>393873</v>
      </c>
    </row>
    <row r="30" spans="1:3">
      <c s="3" t="s" r="A30">
        <v>315</v>
      </c>
      <c s="4" t="n" r="B30">
        <v>-1892383</v>
      </c>
      <c s="4" t="n" r="C30">
        <v>-820133</v>
      </c>
    </row>
    <row r="31" spans="1:3">
      <c s="3" t="s" r="A31">
        <v>300</v>
      </c>
      <c s="7" t="n" r="B31">
        <v>7208726</v>
      </c>
      <c s="7" t="n" r="C31">
        <v>6752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t="s" r="A1">
        <v>316</v>
      </c>
      <c s="2" t="s" r="B1">
        <v>1</v>
      </c>
      <c s="2" t="s" r="C1">
        <v>288</v>
      </c>
    </row>
    <row r="2" spans="1:3">
      <c s="2" t="s" r="B2">
        <v>317</v>
      </c>
      <c s="2" t="s" r="C2">
        <v>318</v>
      </c>
    </row>
    <row r="3" spans="1:3">
      <c s="3" t="s" r="A3">
        <v>291</v>
      </c>
      <c s="7" t="n" r="B3">
        <v>3514692</v>
      </c>
      <c s="7" t="n" r="C3">
        <v>997529</v>
      </c>
    </row>
    <row r="4" spans="1:3">
      <c s="3" t="s" r="A4">
        <v>319</v>
      </c>
      <c s="4" t="n" r="B4">
        <v>5525714</v>
      </c>
      <c s="4" t="n" r="C4">
        <v>2839131</v>
      </c>
    </row>
    <row r="5" spans="1:3">
      <c s="3" t="s" r="A5">
        <v>294</v>
      </c>
    </row>
    <row r="6" spans="1:3">
      <c s="3" t="s" r="A6">
        <v>291</v>
      </c>
      <c s="4" t="n" r="B6">
        <v>2624</v>
      </c>
      <c s="4" t="n" r="C6">
        <v>5278</v>
      </c>
    </row>
    <row r="7" spans="1:3">
      <c s="3" t="s" r="A7">
        <v>295</v>
      </c>
    </row>
    <row r="8" spans="1:3">
      <c s="3" t="s" r="A8">
        <v>291</v>
      </c>
      <c s="4" t="n" r="B8">
        <v>3505213</v>
      </c>
      <c s="4" t="n" r="C8">
        <v>980357</v>
      </c>
    </row>
    <row r="9" spans="1:3">
      <c s="3" t="s" r="A9">
        <v>296</v>
      </c>
    </row>
    <row r="10" spans="1:3">
      <c s="3" t="s" r="A10">
        <v>291</v>
      </c>
      <c s="4" t="n" r="B10">
        <v>6855</v>
      </c>
      <c s="4" t="n" r="C10">
        <v>11894</v>
      </c>
    </row>
    <row r="11" spans="1:3">
      <c s="3" t="s" r="A11">
        <v>313</v>
      </c>
    </row>
    <row r="12" spans="1:3">
      <c s="3" t="s" r="A12">
        <v>315</v>
      </c>
      <c s="4" t="n" r="B12">
        <v>1892383</v>
      </c>
      <c s="4" t="n" r="C12">
        <v>820133</v>
      </c>
    </row>
    <row r="13" spans="1:3">
      <c s="3" t="s" r="A13">
        <v>226</v>
      </c>
    </row>
    <row r="14" spans="1:3">
      <c s="3" t="s" r="A14">
        <v>315</v>
      </c>
      <c s="4" t="n" r="B14">
        <v>1892383</v>
      </c>
      <c s="4" t="n" r="C14">
        <v>820133</v>
      </c>
    </row>
    <row r="15" spans="1:3">
      <c s="3" t="s" r="A15">
        <v>320</v>
      </c>
    </row>
    <row r="16" spans="1:3">
      <c s="3" t="s" r="A16">
        <v>291</v>
      </c>
      <c s="7" t="n" r="B16">
        <v>2805056</v>
      </c>
      <c s="7" t="n" r="C16">
        <v>552276</v>
      </c>
    </row>
    <row r="17" spans="1:3">
      <c s="3" t="s" r="A17">
        <v>321</v>
      </c>
      <c s="4" t="n" r="B17">
        <v>76</v>
      </c>
      <c s="4" t="n" r="C17">
        <v>22</v>
      </c>
    </row>
    <row r="18" spans="1:3">
      <c s="3" t="s" r="A18">
        <v>322</v>
      </c>
      <c s="7" t="n" r="B18">
        <v>23917114</v>
      </c>
      <c s="7" t="n" r="C18">
        <v>7081352</v>
      </c>
    </row>
    <row r="19" spans="1:3">
      <c s="3" t="s" r="A19">
        <v>319</v>
      </c>
      <c s="7" t="n" r="B19">
        <v>4723167</v>
      </c>
      <c s="4" t="n" r="C19">
        <v>2162425</v>
      </c>
    </row>
    <row r="20" spans="1:3">
      <c s="3" t="s" r="A20">
        <v>323</v>
      </c>
    </row>
    <row r="21" spans="1:3">
      <c s="3" t="s" r="A21">
        <v>321</v>
      </c>
      <c s="4" t="n" r="B21">
        <v>0</v>
      </c>
    </row>
    <row r="22" spans="1:3">
      <c s="3" t="s" r="A22">
        <v>324</v>
      </c>
    </row>
    <row r="23" spans="1:3">
      <c s="3" t="s" r="A23">
        <v>291</v>
      </c>
      <c s="7" t="n" r="B23">
        <v>2798201</v>
      </c>
      <c s="7" t="n" r="C23">
        <v>548310</v>
      </c>
    </row>
    <row r="24" spans="1:3">
      <c s="3" t="s" r="A24">
        <v>321</v>
      </c>
      <c s="4" t="n" r="B24">
        <v>74</v>
      </c>
      <c s="4" t="n" r="C24">
        <v>21</v>
      </c>
    </row>
    <row r="25" spans="1:3">
      <c s="3" t="s" r="A25">
        <v>325</v>
      </c>
    </row>
    <row r="26" spans="1:3">
      <c s="3" t="s" r="A26">
        <v>291</v>
      </c>
      <c s="7" t="n" r="B26">
        <v>6855</v>
      </c>
      <c s="7" t="n" r="C26">
        <v>3966</v>
      </c>
    </row>
    <row r="27" spans="1:3">
      <c s="3" t="s" r="A27">
        <v>321</v>
      </c>
      <c s="4" t="n" r="B27">
        <v>2</v>
      </c>
      <c s="4" t="n" r="C27">
        <v>1</v>
      </c>
    </row>
    <row r="28" spans="1:3">
      <c s="3" t="s" r="A28">
        <v>326</v>
      </c>
    </row>
    <row r="29" spans="1:3">
      <c s="3" t="s" r="A29">
        <v>321</v>
      </c>
      <c s="4" t="n" r="C29">
        <v>0</v>
      </c>
    </row>
    <row r="30" spans="1:3">
      <c s="3" t="s" r="A30">
        <v>327</v>
      </c>
    </row>
    <row r="31" spans="1:3">
      <c s="3" t="s" r="A31">
        <v>321</v>
      </c>
      <c s="4" t="n" r="B31">
        <v>273</v>
      </c>
      <c s="4" t="n" r="C31">
        <v>138</v>
      </c>
    </row>
    <row r="32" spans="1:3">
      <c s="3" t="s" r="A32">
        <v>315</v>
      </c>
      <c s="7" t="n" r="B32">
        <v>973583</v>
      </c>
      <c s="7" t="n" r="C32">
        <v>327389</v>
      </c>
    </row>
    <row r="33" spans="1:3">
      <c s="3" t="s" r="A33">
        <v>328</v>
      </c>
    </row>
    <row r="34" spans="1:3">
      <c s="3" t="s" r="A34">
        <v>321</v>
      </c>
      <c s="4" t="n" r="B34">
        <v>273</v>
      </c>
      <c s="4" t="n" r="C34">
        <v>138</v>
      </c>
    </row>
    <row r="35" spans="1:3">
      <c s="3" t="s" r="A35">
        <v>315</v>
      </c>
      <c s="7" t="n" r="B35">
        <v>973583</v>
      </c>
      <c s="7" t="n" r="C35">
        <v>327389</v>
      </c>
    </row>
    <row r="36" spans="1:3">
      <c s="3" t="s" r="A36">
        <v>329</v>
      </c>
    </row>
    <row r="37" spans="1:3">
      <c s="3" t="s" r="A37">
        <v>291</v>
      </c>
      <c s="7" t="n" r="B37">
        <v>709636</v>
      </c>
      <c s="7" t="n" r="C37">
        <v>445253</v>
      </c>
    </row>
    <row r="38" spans="1:3">
      <c s="3" t="s" r="A38">
        <v>321</v>
      </c>
      <c s="4" t="n" r="B38">
        <v>13</v>
      </c>
      <c s="4" t="n" r="C38">
        <v>13</v>
      </c>
    </row>
    <row r="39" spans="1:3">
      <c s="3" t="s" r="A39">
        <v>322</v>
      </c>
      <c s="7" t="n" r="B39">
        <v>2327984</v>
      </c>
      <c s="7" t="n" r="C39">
        <v>2777587</v>
      </c>
    </row>
    <row r="40" spans="1:3">
      <c s="3" t="s" r="A40">
        <v>319</v>
      </c>
      <c s="4" t="n" r="B40">
        <v>802547</v>
      </c>
      <c s="4" t="n" r="C40">
        <v>676706</v>
      </c>
    </row>
    <row r="41" spans="1:3">
      <c s="3" t="s" r="A41">
        <v>330</v>
      </c>
    </row>
    <row r="42" spans="1:3">
      <c s="3" t="s" r="A42">
        <v>291</v>
      </c>
      <c s="7" t="n" r="B42">
        <v>2624</v>
      </c>
    </row>
    <row r="43" spans="1:3">
      <c s="3" t="s" r="A43">
        <v>321</v>
      </c>
      <c s="4" t="n" r="B43">
        <v>1</v>
      </c>
    </row>
    <row r="44" spans="1:3">
      <c s="3" t="s" r="A44">
        <v>331</v>
      </c>
    </row>
    <row r="45" spans="1:3">
      <c s="3" t="s" r="A45">
        <v>291</v>
      </c>
      <c s="7" t="n" r="B45">
        <v>707012</v>
      </c>
      <c s="7" t="n" r="C45">
        <v>432047</v>
      </c>
    </row>
    <row r="46" spans="1:3">
      <c s="3" t="s" r="A46">
        <v>321</v>
      </c>
      <c s="4" t="n" r="B46">
        <v>12</v>
      </c>
      <c s="4" t="n" r="C46">
        <v>11</v>
      </c>
    </row>
    <row r="47" spans="1:3">
      <c s="3" t="s" r="A47">
        <v>332</v>
      </c>
    </row>
    <row r="48" spans="1:3">
      <c s="3" t="s" r="A48">
        <v>291</v>
      </c>
      <c s="7" t="n" r="C48">
        <v>7928</v>
      </c>
    </row>
    <row r="49" spans="1:3">
      <c s="3" t="s" r="A49">
        <v>321</v>
      </c>
      <c s="4" t="n" r="B49">
        <v>0</v>
      </c>
      <c s="4" t="n" r="C49">
        <v>1</v>
      </c>
    </row>
    <row r="50" spans="1:3">
      <c s="3" t="s" r="A50">
        <v>333</v>
      </c>
    </row>
    <row r="51" spans="1:3">
      <c s="3" t="s" r="A51">
        <v>291</v>
      </c>
      <c s="7" t="n" r="C51">
        <v>5278</v>
      </c>
    </row>
    <row r="52" spans="1:3">
      <c s="3" t="s" r="A52">
        <v>321</v>
      </c>
      <c s="4" t="n" r="C52">
        <v>1</v>
      </c>
    </row>
    <row r="53" spans="1:3">
      <c s="3" t="s" r="A53">
        <v>334</v>
      </c>
    </row>
    <row r="54" spans="1:3">
      <c s="3" t="s" r="A54">
        <v>321</v>
      </c>
      <c s="4" t="n" r="B54">
        <v>66</v>
      </c>
      <c s="4" t="n" r="C54">
        <v>27</v>
      </c>
    </row>
    <row r="55" spans="1:3">
      <c s="3" t="s" r="A55">
        <v>315</v>
      </c>
      <c s="7" t="n" r="B55">
        <v>918800</v>
      </c>
      <c s="7" t="n" r="C55">
        <v>492744</v>
      </c>
    </row>
    <row r="56" spans="1:3">
      <c s="3" t="s" r="A56">
        <v>335</v>
      </c>
    </row>
    <row r="57" spans="1:3">
      <c s="3" t="s" r="A57">
        <v>321</v>
      </c>
      <c s="4" t="n" r="B57">
        <v>66</v>
      </c>
      <c s="4" t="n" r="C57">
        <v>27</v>
      </c>
    </row>
    <row r="58" spans="1:3">
      <c s="3" t="s" r="A58">
        <v>315</v>
      </c>
      <c s="7" t="n" r="B58">
        <v>918800</v>
      </c>
      <c s="7" t="n" r="C58">
        <v>492744</v>
      </c>
    </row>
    <row r="59" spans="1:3">
      <c s="3" t="s" r="A59">
        <v>131</v>
      </c>
    </row>
    <row r="60" spans="1:3">
      <c s="3" t="s" r="A60">
        <v>291</v>
      </c>
      <c s="4" t="n" r="B60">
        <v>3514692</v>
      </c>
      <c s="4" t="n" r="C60">
        <v>997529</v>
      </c>
    </row>
    <row r="61" spans="1:3">
      <c s="3" t="s" r="A61">
        <v>322</v>
      </c>
      <c s="4" t="n" r="B61">
        <v>26245098</v>
      </c>
      <c s="4" t="n" r="C61">
        <v>9858939</v>
      </c>
    </row>
    <row r="62" spans="1:3">
      <c s="3" t="s" r="A62">
        <v>336</v>
      </c>
    </row>
    <row r="63" spans="1:3">
      <c s="3" t="s" r="A63">
        <v>291</v>
      </c>
      <c s="4" t="n" r="B63">
        <v>2624</v>
      </c>
    </row>
    <row r="64" spans="1:3">
      <c s="3" t="s" r="A64">
        <v>337</v>
      </c>
    </row>
    <row r="65" spans="1:3">
      <c s="3" t="s" r="A65">
        <v>291</v>
      </c>
      <c s="4" t="n" r="B65">
        <v>3505213</v>
      </c>
      <c s="4" t="n" r="C65">
        <v>980357</v>
      </c>
    </row>
    <row r="66" spans="1:3">
      <c s="3" t="s" r="A66">
        <v>338</v>
      </c>
    </row>
    <row r="67" spans="1:3">
      <c s="3" t="s" r="A67">
        <v>291</v>
      </c>
      <c s="7" t="n" r="B67">
        <v>6855</v>
      </c>
      <c s="4" t="n" r="C67">
        <v>11894</v>
      </c>
    </row>
    <row r="68" spans="1:3">
      <c s="3" t="s" r="A68">
        <v>339</v>
      </c>
    </row>
    <row r="69" spans="1:3">
      <c s="3" t="s" r="A69">
        <v>291</v>
      </c>
      <c s="7" t="n" r="C69">
        <v>5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40</v>
      </c>
      <c s="2" t="s" r="B1">
        <v>85</v>
      </c>
      <c s="2" t="s" r="D1">
        <v>1</v>
      </c>
    </row>
    <row r="2" spans="1:6">
      <c s="2" t="s" r="B2">
        <v>2</v>
      </c>
      <c s="2" t="s" r="C2">
        <v>86</v>
      </c>
      <c s="2" t="s" r="D2">
        <v>2</v>
      </c>
      <c s="2" t="s" r="E2">
        <v>86</v>
      </c>
      <c s="2" t="s" r="F2">
        <v>31</v>
      </c>
    </row>
    <row r="3" spans="1:6">
      <c s="3" t="s" r="A3">
        <v>341</v>
      </c>
      <c s="3" t="s" r="B3">
        <v>342</v>
      </c>
      <c s="3" t="s" r="D3">
        <v>342</v>
      </c>
      <c s="3" t="s" r="F3">
        <v>343</v>
      </c>
    </row>
    <row r="4" spans="1:6">
      <c s="3" t="s" r="A4">
        <v>344</v>
      </c>
      <c s="7" t="n" r="B4">
        <v>30000</v>
      </c>
      <c s="7" t="n" r="C4">
        <v>30000</v>
      </c>
      <c s="7" t="n" r="D4">
        <v>90000</v>
      </c>
      <c s="7" t="n" r="E4">
        <v>90000</v>
      </c>
    </row>
    <row r="5" spans="1:6">
      <c s="3" t="s" r="A5">
        <v>345</v>
      </c>
      <c s="4" t="n" r="B5">
        <v>5261896</v>
      </c>
      <c s="4" t="n" r="D5">
        <v>5261896</v>
      </c>
      <c s="7" t="n" r="F5">
        <v>7500477</v>
      </c>
    </row>
    <row r="6" spans="1:6">
      <c s="3" t="s" r="A6">
        <v>346</v>
      </c>
      <c s="4" t="n" r="B6">
        <v>1718150</v>
      </c>
      <c s="4" t="n" r="D6">
        <v>1718150</v>
      </c>
      <c s="4" t="n" r="F6">
        <v>5506532</v>
      </c>
    </row>
    <row r="7" spans="1:6">
      <c s="3" t="s" r="A7">
        <v>347</v>
      </c>
      <c s="4" t="n" r="B7">
        <v>4673991</v>
      </c>
      <c s="4" t="n" r="D7">
        <v>4673991</v>
      </c>
      <c s="4" t="n" r="F7">
        <v>3053403</v>
      </c>
    </row>
    <row r="8" spans="1:6">
      <c s="3" t="s" r="A8">
        <v>348</v>
      </c>
      <c s="4" t="n" r="B8">
        <v>-640990</v>
      </c>
      <c s="4" t="n" r="D8">
        <v>-640990</v>
      </c>
      <c s="4" t="n" r="F8">
        <v>-6841785</v>
      </c>
    </row>
    <row r="9" spans="1:6">
      <c s="3" t="s" r="A9">
        <v>349</v>
      </c>
      <c s="4" t="n" r="B9">
        <v>5751151</v>
      </c>
      <c s="4" t="n" r="D9">
        <v>5751151</v>
      </c>
      <c s="4" t="n" r="F9">
        <v>1718150</v>
      </c>
    </row>
    <row r="10" spans="1:6">
      <c s="3" t="s" r="A10">
        <v>309</v>
      </c>
    </row>
    <row r="11" spans="1:6">
      <c s="3" t="s" r="A11">
        <v>345</v>
      </c>
      <c s="4" t="n" r="B11">
        <v>5197001</v>
      </c>
      <c s="4" t="n" r="D11">
        <v>5197001</v>
      </c>
      <c s="4" t="n" r="F11">
        <v>7021083</v>
      </c>
    </row>
    <row r="12" spans="1:6">
      <c s="3" t="s" r="A12">
        <v>310</v>
      </c>
    </row>
    <row r="13" spans="1:6">
      <c s="3" t="s" r="A13">
        <v>345</v>
      </c>
      <c s="7" t="n" r="B13">
        <v>64895</v>
      </c>
      <c s="7" t="n" r="D13">
        <v>64895</v>
      </c>
      <c s="7" t="n" r="F13">
        <v>479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50</v>
      </c>
      <c s="2" t="s" r="B1">
        <v>85</v>
      </c>
      <c s="2" t="s" r="D1">
        <v>1</v>
      </c>
    </row>
    <row r="2" spans="1:6">
      <c s="2" t="s" r="B2">
        <v>2</v>
      </c>
      <c s="2" t="s" r="C2">
        <v>86</v>
      </c>
      <c s="2" t="s" r="D2">
        <v>2</v>
      </c>
      <c s="2" t="s" r="E2">
        <v>86</v>
      </c>
      <c s="2" t="s" r="F2">
        <v>31</v>
      </c>
    </row>
    <row r="3" spans="1:6">
      <c s="3" t="s" r="A3">
        <v>351</v>
      </c>
      <c s="3" t="s" r="B3">
        <v>352</v>
      </c>
      <c s="3" t="s" r="D3">
        <v>352</v>
      </c>
      <c s="3" t="s" r="F3">
        <v>353</v>
      </c>
    </row>
    <row r="4" spans="1:6">
      <c s="3" t="s" r="A4">
        <v>226</v>
      </c>
    </row>
    <row r="5" spans="1:6">
      <c s="3" t="s" r="A5">
        <v>354</v>
      </c>
      <c s="7" t="n" r="B5">
        <v>26290</v>
      </c>
      <c s="7" t="n" r="C5">
        <v>0</v>
      </c>
      <c s="7" t="n" r="D5">
        <v>77497</v>
      </c>
      <c s="7" t="n" r="E5">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55</v>
      </c>
      <c s="2" t="s" r="B1">
        <v>2</v>
      </c>
      <c s="2" t="s" r="C1">
        <v>31</v>
      </c>
    </row>
    <row r="2" spans="1:3">
      <c s="3" t="s" r="A2">
        <v>289</v>
      </c>
      <c s="7" t="n" r="B2">
        <v>133357324</v>
      </c>
      <c s="7" t="n" r="C2">
        <v>135018347</v>
      </c>
    </row>
    <row r="3" spans="1:3">
      <c s="3" t="s" r="A3">
        <v>292</v>
      </c>
      <c s="4" t="n" r="B3">
        <v>142625644</v>
      </c>
      <c s="4" t="n" r="C3">
        <v>150757375</v>
      </c>
    </row>
    <row r="4" spans="1:3">
      <c s="3" t="s" r="A4">
        <v>299</v>
      </c>
      <c s="4" t="n" r="B4">
        <v>9012605</v>
      </c>
    </row>
    <row r="5" spans="1:3">
      <c s="3" t="s" r="A5">
        <v>300</v>
      </c>
      <c s="4" t="n" r="B5">
        <v>7208726</v>
      </c>
    </row>
    <row r="6" spans="1:3">
      <c s="3" t="s" r="A6">
        <v>296</v>
      </c>
    </row>
    <row r="7" spans="1:3">
      <c s="3" t="s" r="A7">
        <v>289</v>
      </c>
      <c s="4" t="n" r="B7">
        <v>3052011</v>
      </c>
      <c s="4" t="n" r="C7">
        <v>4263206</v>
      </c>
    </row>
    <row r="8" spans="1:3">
      <c s="3" t="s" r="A8">
        <v>292</v>
      </c>
      <c s="4" t="n" r="B8">
        <v>3286917</v>
      </c>
      <c s="4" t="n" r="C8">
        <v>4556693</v>
      </c>
    </row>
    <row r="9" spans="1:3">
      <c s="3" t="s" r="A9">
        <v>297</v>
      </c>
    </row>
    <row r="10" spans="1:3">
      <c s="3" t="s" r="A10">
        <v>289</v>
      </c>
      <c s="4" t="n" r="B10">
        <v>612023</v>
      </c>
      <c s="4" t="n" r="C10">
        <v>612023</v>
      </c>
    </row>
    <row r="11" spans="1:3">
      <c s="3" t="s" r="A11">
        <v>292</v>
      </c>
      <c s="4" t="n" r="B11">
        <v>639552</v>
      </c>
      <c s="7" t="n" r="C11">
        <v>634055</v>
      </c>
    </row>
    <row r="12" spans="1:3">
      <c s="3" t="s" r="A12">
        <v>312</v>
      </c>
    </row>
    <row r="13" spans="1:3">
      <c s="3" t="s" r="A13">
        <v>299</v>
      </c>
      <c s="4" t="n" r="B13">
        <v>9012605</v>
      </c>
    </row>
    <row r="14" spans="1:3">
      <c s="3" t="s" r="A14">
        <v>300</v>
      </c>
      <c s="4" t="n" r="B14">
        <v>7208726</v>
      </c>
    </row>
    <row r="15" spans="1:3">
      <c s="3" t="s" r="A15">
        <v>356</v>
      </c>
    </row>
    <row r="16" spans="1:3">
      <c s="3" t="s" r="A16">
        <v>289</v>
      </c>
      <c s="4" t="n" r="B16">
        <v>749780</v>
      </c>
    </row>
    <row r="17" spans="1:3">
      <c s="3" t="s" r="A17">
        <v>292</v>
      </c>
      <c s="4" t="n" r="B17">
        <v>753840</v>
      </c>
    </row>
    <row r="18" spans="1:3">
      <c s="3" t="s" r="A18">
        <v>357</v>
      </c>
    </row>
    <row r="19" spans="1:3">
      <c s="3" t="s" r="A19">
        <v>289</v>
      </c>
      <c s="4" t="n" r="B19">
        <v>30426998</v>
      </c>
    </row>
    <row r="20" spans="1:3">
      <c s="3" t="s" r="A20">
        <v>292</v>
      </c>
      <c s="4" t="n" r="B20">
        <v>33178552</v>
      </c>
    </row>
    <row r="21" spans="1:3">
      <c s="3" t="s" r="A21">
        <v>358</v>
      </c>
    </row>
    <row r="22" spans="1:3">
      <c s="3" t="s" r="A22">
        <v>289</v>
      </c>
      <c s="4" t="n" r="B22">
        <v>28926814</v>
      </c>
    </row>
    <row r="23" spans="1:3">
      <c s="3" t="s" r="A23">
        <v>292</v>
      </c>
      <c s="4" t="n" r="B23">
        <v>30445969</v>
      </c>
    </row>
    <row r="24" spans="1:3">
      <c s="3" t="s" r="A24">
        <v>359</v>
      </c>
    </row>
    <row r="25" spans="1:3">
      <c s="3" t="s" r="A25">
        <v>289</v>
      </c>
      <c s="4" t="n" r="B25">
        <v>69589698</v>
      </c>
    </row>
    <row r="26" spans="1:3">
      <c s="3" t="s" r="A26">
        <v>292</v>
      </c>
      <c s="7" t="n" r="B26">
        <v>743208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120</v>
      </c>
      <c s="2" t="s" r="B1">
        <v>85</v>
      </c>
      <c s="2" t="s" r="D1">
        <v>1</v>
      </c>
    </row>
    <row r="2" spans="1:5">
      <c s="2" t="s" r="B2">
        <v>2</v>
      </c>
      <c s="2" t="s" r="C2">
        <v>86</v>
      </c>
      <c s="2" t="s" r="D2">
        <v>2</v>
      </c>
      <c s="2" t="s" r="E2">
        <v>86</v>
      </c>
    </row>
    <row r="3" spans="1:5">
      <c s="6" t="s" r="A3">
        <v>121</v>
      </c>
    </row>
    <row r="4" spans="1:5">
      <c s="3" t="s" r="A4">
        <v>115</v>
      </c>
      <c s="7" t="n" r="B4">
        <v>4889785</v>
      </c>
      <c s="7" t="n" r="C4">
        <v>2137822</v>
      </c>
      <c s="7" t="n" r="D4">
        <v>10605767</v>
      </c>
      <c s="7" t="n" r="E4">
        <v>4900733</v>
      </c>
    </row>
    <row r="5" spans="1:5">
      <c s="6" t="s" r="A5">
        <v>122</v>
      </c>
    </row>
    <row r="6" spans="1:5">
      <c s="3" t="s" r="A6">
        <v>123</v>
      </c>
      <c s="4" t="n" r="B6">
        <v>-859581</v>
      </c>
      <c s="4" t="n" r="C6">
        <v>-429209</v>
      </c>
      <c s="4" t="n" r="D6">
        <v>1427072</v>
      </c>
      <c s="4" t="n" r="E6">
        <v>333725</v>
      </c>
    </row>
    <row r="7" spans="1:5">
      <c s="3" t="s" r="A7">
        <v>124</v>
      </c>
      <c s="4" t="n" r="B7">
        <v>-619641</v>
      </c>
      <c s="4" t="n" r="C7">
        <v>-235888</v>
      </c>
      <c s="4" t="n" r="D7">
        <v>-1013757</v>
      </c>
      <c s="4" t="n" r="E7">
        <v>-75822</v>
      </c>
    </row>
    <row r="8" spans="1:5">
      <c s="3" t="s" r="A8">
        <v>125</v>
      </c>
      <c s="4" t="n" r="B8">
        <v>-1479222</v>
      </c>
      <c s="4" t="n" r="C8">
        <v>-665097</v>
      </c>
      <c s="4" t="n" r="D8">
        <v>413315</v>
      </c>
      <c s="4" t="n" r="E8">
        <v>257903</v>
      </c>
    </row>
    <row r="9" spans="1:5">
      <c s="3" t="s" r="A9">
        <v>126</v>
      </c>
      <c s="7" t="n" r="B9">
        <v>3410563</v>
      </c>
      <c s="7" t="n" r="C9">
        <v>1472725</v>
      </c>
      <c s="7" t="n" r="D9">
        <v>11019082</v>
      </c>
      <c s="7" t="n" r="E9">
        <v>5158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t="s" r="A1">
        <v>360</v>
      </c>
      <c s="2" t="s" r="B1">
        <v>85</v>
      </c>
      <c s="2" t="s" r="D1">
        <v>1</v>
      </c>
    </row>
    <row r="2" spans="1:5">
      <c s="2" t="s" r="B2">
        <v>2</v>
      </c>
      <c s="2" t="s" r="C2">
        <v>86</v>
      </c>
      <c s="2" t="s" r="D2">
        <v>2</v>
      </c>
      <c s="2" t="s" r="E2">
        <v>86</v>
      </c>
    </row>
    <row r="3" spans="1:5">
      <c s="3" t="s" r="A3">
        <v>361</v>
      </c>
      <c s="7" t="n" r="B3">
        <v>1296488</v>
      </c>
      <c s="7" t="n" r="C3">
        <v>46134</v>
      </c>
      <c s="7" t="n" r="D3">
        <v>2106121</v>
      </c>
      <c s="7" t="n" r="E3">
        <v>524979</v>
      </c>
    </row>
    <row r="4" spans="1:5">
      <c s="3" t="s" r="A4">
        <v>214</v>
      </c>
    </row>
    <row r="5" spans="1:5">
      <c s="3" t="s" r="A5">
        <v>362</v>
      </c>
      <c s="4" t="n" r="B5">
        <v>15279</v>
      </c>
      <c s="4" t="n" r="C5">
        <v>211403</v>
      </c>
      <c s="4" t="n" r="D5">
        <v>374337</v>
      </c>
      <c s="4" t="n" r="E5">
        <v>258951</v>
      </c>
    </row>
    <row r="6" spans="1:5">
      <c s="3" t="s" r="A6">
        <v>363</v>
      </c>
      <c s="4" t="n" r="B6">
        <v>-22796</v>
      </c>
      <c s="4" t="n" r="C6">
        <v>-66459</v>
      </c>
      <c s="4" t="n" r="D6">
        <v>-82166</v>
      </c>
      <c s="4" t="n" r="E6">
        <v>-68742</v>
      </c>
    </row>
    <row r="7" spans="1:5">
      <c s="3" t="s" r="A7">
        <v>364</v>
      </c>
      <c s="4" t="n" r="B7">
        <v>-30000</v>
      </c>
      <c s="4" t="n" r="C7">
        <v>-30000</v>
      </c>
      <c s="4" t="n" r="D7">
        <v>-90000</v>
      </c>
      <c s="4" t="n" r="E7">
        <v>-90000</v>
      </c>
    </row>
    <row r="8" spans="1:5">
      <c s="3" t="s" r="A8">
        <v>219</v>
      </c>
    </row>
    <row r="9" spans="1:5">
      <c s="3" t="s" r="A9">
        <v>362</v>
      </c>
      <c s="4" t="n" r="B9">
        <v>35009</v>
      </c>
      <c s="4" t="n" r="C9">
        <v>77386</v>
      </c>
      <c s="4" t="n" r="D9">
        <v>165018</v>
      </c>
      <c s="4" t="n" r="E9">
        <v>214303</v>
      </c>
    </row>
    <row r="10" spans="1:5">
      <c s="3" t="s" r="A10">
        <v>363</v>
      </c>
      <c s="4" t="n" r="B10">
        <v>-2521</v>
      </c>
      <c s="4" t="n" r="C10">
        <v>-27651</v>
      </c>
      <c s="4" t="n" r="D10">
        <v>-3536</v>
      </c>
      <c s="4" t="n" r="E10">
        <v>-38918</v>
      </c>
    </row>
    <row r="11" spans="1:5">
      <c s="3" t="s" r="A11">
        <v>364</v>
      </c>
      <c s="4" t="n" r="B11">
        <v>-26290</v>
      </c>
      <c s="4" t="n" r="D11">
        <v>-77497</v>
      </c>
    </row>
    <row r="12" spans="1:5">
      <c s="3" t="s" r="A12">
        <v>365</v>
      </c>
    </row>
    <row r="13" spans="1:5">
      <c s="3" t="s" r="A13">
        <v>362</v>
      </c>
      <c s="4" t="n" r="B13">
        <v>1731939</v>
      </c>
      <c s="4" t="n" r="C13">
        <v>352151</v>
      </c>
      <c s="4" t="n" r="D13">
        <v>2187271</v>
      </c>
      <c s="4" t="n" r="E13">
        <v>720082</v>
      </c>
    </row>
    <row r="14" spans="1:5">
      <c s="3" t="s" r="A14">
        <v>363</v>
      </c>
      <c s="7" t="n" r="B14">
        <v>-404132</v>
      </c>
      <c s="4" t="n" r="C14">
        <v>-116920</v>
      </c>
      <c s="7" t="n" r="D14">
        <v>-367306</v>
      </c>
      <c s="4" t="n" r="E14">
        <v>-116921</v>
      </c>
    </row>
    <row r="15" spans="1:5">
      <c s="3" t="s" r="A15">
        <v>364</v>
      </c>
      <c s="7" t="n" r="C15">
        <v>-353776</v>
      </c>
      <c s="7" t="n" r="E15">
        <v>-3537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66</v>
      </c>
      <c s="2" t="s" r="B1">
        <v>1</v>
      </c>
    </row>
    <row r="2" spans="1:3">
      <c s="2" t="s" r="B2">
        <v>2</v>
      </c>
      <c s="2" t="s" r="C2">
        <v>86</v>
      </c>
    </row>
    <row r="3" spans="1:3">
      <c s="3" t="s" r="A3">
        <v>367</v>
      </c>
      <c s="7" t="n" r="B3">
        <v>2543312</v>
      </c>
      <c s="7" t="n" r="C3">
        <v>1599184</v>
      </c>
    </row>
    <row r="4" spans="1:3">
      <c s="3" t="s" r="A4">
        <v>368</v>
      </c>
      <c s="7" t="n" r="B4">
        <v>330373</v>
      </c>
      <c s="7" t="n" r="C4">
        <v>180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9</v>
      </c>
      <c s="2" t="s" r="B1">
        <v>85</v>
      </c>
      <c s="2" t="s" r="D1">
        <v>1</v>
      </c>
    </row>
    <row r="2" spans="1:5">
      <c s="2" t="s" r="B2">
        <v>2</v>
      </c>
      <c s="2" t="s" r="C2">
        <v>86</v>
      </c>
      <c s="2" t="s" r="D2">
        <v>2</v>
      </c>
      <c s="2" t="s" r="E2">
        <v>86</v>
      </c>
    </row>
    <row r="3" spans="1:5">
      <c s="3" t="s" r="A3">
        <v>370</v>
      </c>
      <c s="7" t="n" r="B3">
        <v>11147666</v>
      </c>
      <c s="7" t="n" r="C3">
        <v>10478118</v>
      </c>
      <c s="7" t="n" r="D3">
        <v>32725159</v>
      </c>
      <c s="7" t="n" r="E3">
        <v>27485654</v>
      </c>
    </row>
    <row r="4" spans="1:5">
      <c s="3" t="s" r="A4">
        <v>371</v>
      </c>
      <c s="4" t="n" r="B4">
        <v>-2715252</v>
      </c>
      <c s="4" t="n" r="C4">
        <v>-2286156</v>
      </c>
      <c s="4" t="n" r="D4">
        <v>-7879228</v>
      </c>
      <c s="4" t="n" r="E4">
        <v>-6943905</v>
      </c>
    </row>
    <row r="5" spans="1:5">
      <c s="3" t="s" r="A5">
        <v>372</v>
      </c>
      <c s="4" t="n" r="B5">
        <v>8432414</v>
      </c>
      <c s="4" t="n" r="C5">
        <v>8191962</v>
      </c>
      <c s="4" t="n" r="D5">
        <v>24845931</v>
      </c>
      <c s="4" t="n" r="E5">
        <v>20541749</v>
      </c>
    </row>
    <row r="6" spans="1:5">
      <c s="3" t="s" r="A6">
        <v>223</v>
      </c>
    </row>
    <row r="7" spans="1:5">
      <c s="3" t="s" r="A7">
        <v>370</v>
      </c>
      <c s="4" t="n" r="B7">
        <v>2014014</v>
      </c>
      <c s="4" t="n" r="C7">
        <v>2036407</v>
      </c>
      <c s="4" t="n" r="D7">
        <v>6139698</v>
      </c>
      <c s="4" t="n" r="E7">
        <v>6212852</v>
      </c>
    </row>
    <row r="8" spans="1:5">
      <c s="3" t="s" r="A8">
        <v>226</v>
      </c>
    </row>
    <row r="9" spans="1:5">
      <c s="3" t="s" r="A9">
        <v>370</v>
      </c>
      <c s="4" t="n" r="B9">
        <v>61238</v>
      </c>
      <c s="4" t="n" r="C9">
        <v>73110</v>
      </c>
      <c s="4" t="n" r="D9">
        <v>175954</v>
      </c>
      <c s="4" t="n" r="E9">
        <v>163109</v>
      </c>
    </row>
    <row r="10" spans="1:5">
      <c s="3" t="s" r="A10">
        <v>373</v>
      </c>
    </row>
    <row r="11" spans="1:5">
      <c s="3" t="s" r="A11">
        <v>370</v>
      </c>
      <c s="4" t="n" r="B11">
        <v>1754852</v>
      </c>
      <c s="4" t="n" r="C11">
        <v>2216711</v>
      </c>
      <c s="4" t="n" r="D11">
        <v>5396016</v>
      </c>
      <c s="4" t="n" r="E11">
        <v>5605882</v>
      </c>
    </row>
    <row r="12" spans="1:5">
      <c s="3" t="s" r="A12">
        <v>374</v>
      </c>
    </row>
    <row r="13" spans="1:5">
      <c s="3" t="s" r="A13">
        <v>370</v>
      </c>
      <c s="4" t="n" r="B13">
        <v>2320242</v>
      </c>
      <c s="4" t="n" r="C13">
        <v>2125374</v>
      </c>
      <c s="4" t="n" r="D13">
        <v>6674594</v>
      </c>
      <c s="4" t="n" r="E13">
        <v>6416939</v>
      </c>
    </row>
    <row r="14" spans="1:5">
      <c s="3" t="s" r="A14">
        <v>375</v>
      </c>
    </row>
    <row r="15" spans="1:5">
      <c s="3" t="s" r="A15">
        <v>370</v>
      </c>
      <c s="4" t="n" r="B15">
        <v>219916</v>
      </c>
      <c s="4" t="n" r="C15">
        <v>195138</v>
      </c>
      <c s="4" t="n" r="D15">
        <v>597101</v>
      </c>
      <c s="4" t="n" r="E15">
        <v>574393</v>
      </c>
    </row>
    <row r="16" spans="1:5">
      <c s="3" t="s" r="A16">
        <v>376</v>
      </c>
    </row>
    <row r="17" spans="1:5">
      <c s="3" t="s" r="A17">
        <v>370</v>
      </c>
      <c s="7" t="n" r="B17">
        <v>4777404</v>
      </c>
      <c s="7" t="n" r="C17">
        <v>3831378</v>
      </c>
      <c s="7" t="n" r="D17">
        <v>13741796</v>
      </c>
      <c s="7" t="n" r="E17">
        <v>85124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t="s" r="A1">
        <v>377</v>
      </c>
      <c s="2" t="s" r="B1">
        <v>85</v>
      </c>
      <c s="2" t="s" r="D1">
        <v>1</v>
      </c>
    </row>
    <row r="2" spans="1:6">
      <c s="2" t="s" r="B2">
        <v>2</v>
      </c>
      <c s="2" t="s" r="C2">
        <v>86</v>
      </c>
      <c s="2" t="s" r="D2">
        <v>2</v>
      </c>
      <c s="2" t="s" r="E2">
        <v>86</v>
      </c>
      <c s="2" t="s" r="F2">
        <v>31</v>
      </c>
    </row>
    <row r="3" spans="1:6">
      <c s="3" t="s" r="A3">
        <v>372</v>
      </c>
      <c s="7" t="n" r="B3">
        <v>8432414</v>
      </c>
      <c s="7" t="n" r="C3">
        <v>8191962</v>
      </c>
      <c s="7" t="n" r="D3">
        <v>24845931</v>
      </c>
      <c s="7" t="n" r="E3">
        <v>20541749</v>
      </c>
    </row>
    <row r="4" spans="1:6">
      <c s="3" t="s" r="A4">
        <v>378</v>
      </c>
      <c s="4" t="n" r="B4">
        <v>9065847</v>
      </c>
      <c s="4" t="n" r="D4">
        <v>9065847</v>
      </c>
      <c s="7" t="n" r="F4">
        <v>8886001</v>
      </c>
    </row>
    <row r="5" spans="1:6">
      <c s="3" t="s" r="A5">
        <v>379</v>
      </c>
    </row>
    <row r="6" spans="1:6">
      <c s="3" t="s" r="A6">
        <v>372</v>
      </c>
      <c s="7" t="n" r="B6">
        <v>119963</v>
      </c>
      <c s="7" t="n" r="C6">
        <v>96370</v>
      </c>
      <c s="7" t="n" r="D6">
        <v>306449</v>
      </c>
      <c s="7" t="n" r="E6">
        <v>2687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t="s" r="A1">
        <v>380</v>
      </c>
      <c s="2" t="s" r="B1">
        <v>2</v>
      </c>
      <c s="2" t="s" r="C1">
        <v>31</v>
      </c>
    </row>
    <row r="2" spans="1:3">
      <c s="6" t="s" r="A2">
        <v>381</v>
      </c>
    </row>
    <row r="3" spans="1:3">
      <c s="3" t="s" r="A3">
        <v>382</v>
      </c>
      <c s="7" t="n" r="B3">
        <v>1856694</v>
      </c>
      <c s="7" t="n" r="C3">
        <v>20030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383</v>
      </c>
      <c s="2" t="s" r="B1">
        <v>1</v>
      </c>
      <c s="2" t="s" r="C1">
        <v>288</v>
      </c>
    </row>
    <row r="2" spans="1:3">
      <c s="2" t="s" r="B2">
        <v>2</v>
      </c>
      <c s="2" t="s" r="C2">
        <v>31</v>
      </c>
    </row>
    <row r="3" spans="1:3">
      <c s="3" t="s" r="A3">
        <v>384</v>
      </c>
      <c s="7" t="n" r="B3">
        <v>2003055</v>
      </c>
      <c s="7" t="n" r="C3">
        <v>1652090</v>
      </c>
    </row>
    <row r="4" spans="1:3">
      <c s="3" t="s" r="A4">
        <v>385</v>
      </c>
      <c s="4" t="n" r="C4">
        <v>-38444</v>
      </c>
    </row>
    <row r="5" spans="1:3">
      <c s="3" t="s" r="A5">
        <v>386</v>
      </c>
      <c s="4" t="n" r="B5">
        <v>-146361</v>
      </c>
      <c s="4" t="n" r="C5">
        <v>389409</v>
      </c>
    </row>
    <row r="6" spans="1:3">
      <c s="3" t="s" r="A6">
        <v>387</v>
      </c>
      <c s="4" t="n" r="B6">
        <v>1856694</v>
      </c>
      <c s="4" t="n" r="C6">
        <v>2003055</v>
      </c>
    </row>
    <row r="7" spans="1:3">
      <c s="3" t="s" r="A7">
        <v>388</v>
      </c>
      <c s="4" t="n" r="B7">
        <v>198818</v>
      </c>
      <c s="4" t="n" r="C7">
        <v>153446</v>
      </c>
    </row>
    <row r="8" spans="1:3">
      <c s="3" t="s" r="A8">
        <v>389</v>
      </c>
      <c s="4" t="n" r="B8">
        <v>1657877</v>
      </c>
      <c s="4" t="n" r="C8">
        <v>1849609</v>
      </c>
    </row>
    <row r="9" spans="1:3">
      <c s="3" t="s" r="A9">
        <v>390</v>
      </c>
      <c s="4" t="n" r="B9">
        <v>113539948</v>
      </c>
      <c s="4" t="n" r="C9">
        <v>122053127</v>
      </c>
    </row>
    <row r="10" spans="1:3">
      <c s="3" t="s" r="A10">
        <v>391</v>
      </c>
      <c s="4" t="n" r="B10">
        <v>2989318</v>
      </c>
      <c s="4" t="n" r="C10">
        <v>1970681</v>
      </c>
    </row>
    <row r="11" spans="1:3">
      <c s="3" t="s" r="A11">
        <v>392</v>
      </c>
      <c s="4" t="n" r="B11">
        <v>110550631</v>
      </c>
      <c s="4" t="n" r="C11">
        <v>120082446</v>
      </c>
    </row>
    <row r="12" spans="1:3">
      <c s="3" t="s" r="A12">
        <v>311</v>
      </c>
    </row>
    <row r="13" spans="1:3">
      <c s="3" t="s" r="A13">
        <v>384</v>
      </c>
      <c s="4" t="n" r="B13">
        <v>187129</v>
      </c>
      <c s="4" t="n" r="C13">
        <v>187129</v>
      </c>
    </row>
    <row r="14" spans="1:3">
      <c s="3" t="s" r="A14">
        <v>387</v>
      </c>
      <c s="4" t="n" r="B14">
        <v>187129</v>
      </c>
      <c s="4" t="n" r="C14">
        <v>187129</v>
      </c>
    </row>
    <row r="15" spans="1:3">
      <c s="3" t="s" r="A15">
        <v>389</v>
      </c>
      <c s="4" t="n" r="B15">
        <v>187129</v>
      </c>
      <c s="4" t="n" r="C15">
        <v>187129</v>
      </c>
    </row>
    <row r="16" spans="1:3">
      <c s="3" t="s" r="A16">
        <v>390</v>
      </c>
      <c s="4" t="n" r="B16">
        <v>36601043</v>
      </c>
      <c s="4" t="n" r="C16">
        <v>35388756</v>
      </c>
    </row>
    <row r="17" spans="1:3">
      <c s="3" t="s" r="A17">
        <v>392</v>
      </c>
      <c s="4" t="n" r="B17">
        <v>36601043</v>
      </c>
      <c s="4" t="n" r="C17">
        <v>35388756</v>
      </c>
    </row>
    <row r="18" spans="1:3">
      <c s="3" t="s" r="A18">
        <v>309</v>
      </c>
    </row>
    <row r="19" spans="1:3">
      <c s="3" t="s" r="A19">
        <v>384</v>
      </c>
      <c s="4" t="n" r="B19">
        <v>1715812</v>
      </c>
      <c s="4" t="n" r="C19">
        <v>1364847</v>
      </c>
    </row>
    <row r="20" spans="1:3">
      <c s="3" t="s" r="A20">
        <v>385</v>
      </c>
      <c s="4" t="n" r="C20">
        <v>-38444</v>
      </c>
    </row>
    <row r="21" spans="1:3">
      <c s="3" t="s" r="A21">
        <v>386</v>
      </c>
      <c s="4" t="n" r="B21">
        <v>-146361</v>
      </c>
      <c s="4" t="n" r="C21">
        <v>389409</v>
      </c>
    </row>
    <row r="22" spans="1:3">
      <c s="3" t="s" r="A22">
        <v>387</v>
      </c>
      <c s="4" t="n" r="B22">
        <v>1569451</v>
      </c>
      <c s="4" t="n" r="C22">
        <v>1715812</v>
      </c>
    </row>
    <row r="23" spans="1:3">
      <c s="3" t="s" r="A23">
        <v>388</v>
      </c>
      <c s="4" t="n" r="B23">
        <v>198818</v>
      </c>
      <c s="4" t="n" r="C23">
        <v>153446</v>
      </c>
    </row>
    <row r="24" spans="1:3">
      <c s="3" t="s" r="A24">
        <v>389</v>
      </c>
      <c s="4" t="n" r="B24">
        <v>1370634</v>
      </c>
      <c s="4" t="n" r="C24">
        <v>1562366</v>
      </c>
    </row>
    <row r="25" spans="1:3">
      <c s="3" t="s" r="A25">
        <v>390</v>
      </c>
      <c s="4" t="n" r="B25">
        <v>48076245</v>
      </c>
      <c s="4" t="n" r="C25">
        <v>53592433</v>
      </c>
    </row>
    <row r="26" spans="1:3">
      <c s="3" t="s" r="A26">
        <v>391</v>
      </c>
      <c s="4" t="n" r="B26">
        <v>2989318</v>
      </c>
      <c s="4" t="n" r="C26">
        <v>1556182</v>
      </c>
    </row>
    <row r="27" spans="1:3">
      <c s="3" t="s" r="A27">
        <v>392</v>
      </c>
      <c s="4" t="n" r="B27">
        <v>45086928</v>
      </c>
      <c s="4" t="n" r="C27">
        <v>52036251</v>
      </c>
    </row>
    <row r="28" spans="1:3">
      <c s="3" t="s" r="A28">
        <v>310</v>
      </c>
    </row>
    <row r="29" spans="1:3">
      <c s="3" t="s" r="A29">
        <v>384</v>
      </c>
      <c s="4" t="n" r="B29">
        <v>100114</v>
      </c>
      <c s="4" t="n" r="C29">
        <v>100114</v>
      </c>
    </row>
    <row r="30" spans="1:3">
      <c s="3" t="s" r="A30">
        <v>387</v>
      </c>
      <c s="4" t="n" r="B30">
        <v>100114</v>
      </c>
      <c s="4" t="n" r="C30">
        <v>100114</v>
      </c>
    </row>
    <row r="31" spans="1:3">
      <c s="3" t="s" r="A31">
        <v>389</v>
      </c>
      <c s="4" t="n" r="B31">
        <v>100114</v>
      </c>
      <c s="4" t="n" r="C31">
        <v>100114</v>
      </c>
    </row>
    <row r="32" spans="1:3">
      <c s="3" t="s" r="A32">
        <v>390</v>
      </c>
      <c s="4" t="n" r="B32">
        <v>28862660</v>
      </c>
      <c s="4" t="n" r="C32">
        <v>33071938</v>
      </c>
    </row>
    <row r="33" spans="1:3">
      <c s="3" t="s" r="A33">
        <v>391</v>
      </c>
      <c s="4" t="n" r="C33">
        <v>414499</v>
      </c>
    </row>
    <row r="34" spans="1:3">
      <c s="3" t="s" r="A34">
        <v>392</v>
      </c>
      <c s="7" t="n" r="B34">
        <v>28862660</v>
      </c>
      <c s="7" t="n" r="C34">
        <v>32657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s>
  <sheetData>
    <row r="1" spans="1:4">
      <c s="1" t="s" r="A1">
        <v>393</v>
      </c>
      <c s="2" t="s" r="C1">
        <v>1</v>
      </c>
      <c s="2" t="s" r="D1">
        <v>288</v>
      </c>
    </row>
    <row r="2" spans="1:4">
      <c s="2" t="s" r="C2">
        <v>2</v>
      </c>
      <c s="2" t="s" r="D2">
        <v>31</v>
      </c>
    </row>
    <row r="3" spans="1:4">
      <c s="3" t="s" r="A3">
        <v>394</v>
      </c>
      <c s="7" t="n" r="C3">
        <v>113539948</v>
      </c>
      <c s="7" t="n" r="D3">
        <v>122053127</v>
      </c>
    </row>
    <row r="4" spans="1:4">
      <c s="3" t="s" r="A4">
        <v>395</v>
      </c>
      <c s="4" t="n" r="C4">
        <v>-1856694</v>
      </c>
      <c s="4" t="n" r="D4">
        <v>-2003055</v>
      </c>
    </row>
    <row r="5" spans="1:4">
      <c s="3" t="s" r="A5">
        <v>396</v>
      </c>
      <c s="4" t="n" r="C5">
        <v>111683254</v>
      </c>
      <c s="4" t="n" r="D5">
        <v>120050072</v>
      </c>
    </row>
    <row r="6" spans="1:4">
      <c s="3" t="s" r="A6">
        <v>311</v>
      </c>
    </row>
    <row r="7" spans="1:4">
      <c s="3" t="s" r="A7">
        <v>394</v>
      </c>
      <c s="4" t="n" r="C7">
        <v>36601043</v>
      </c>
      <c s="4" t="n" r="D7">
        <v>35388756</v>
      </c>
    </row>
    <row r="8" spans="1:4">
      <c s="3" t="s" r="A8">
        <v>395</v>
      </c>
      <c s="4" t="n" r="C8">
        <v>-187129</v>
      </c>
      <c s="4" t="n" r="D8">
        <v>-187129</v>
      </c>
    </row>
    <row r="9" spans="1:4">
      <c s="3" t="s" r="A9">
        <v>396</v>
      </c>
      <c s="4" t="n" r="C9">
        <v>36413914</v>
      </c>
      <c s="4" t="n" r="D9">
        <v>35201627</v>
      </c>
    </row>
    <row r="10" spans="1:4">
      <c s="3" t="s" r="A10">
        <v>309</v>
      </c>
    </row>
    <row r="11" spans="1:4">
      <c s="3" t="s" r="A11">
        <v>394</v>
      </c>
      <c s="4" t="n" r="C11">
        <v>48076245</v>
      </c>
      <c s="4" t="n" r="D11">
        <v>53592433</v>
      </c>
    </row>
    <row r="12" spans="1:4">
      <c s="3" t="s" r="A12">
        <v>395</v>
      </c>
      <c s="4" t="n" r="C12">
        <v>-1569451</v>
      </c>
      <c s="4" t="n" r="D12">
        <v>-1715812</v>
      </c>
    </row>
    <row r="13" spans="1:4">
      <c s="3" t="s" r="A13">
        <v>396</v>
      </c>
      <c s="4" t="n" r="C13">
        <v>46506794</v>
      </c>
      <c s="4" t="n" r="D13">
        <v>51876621</v>
      </c>
    </row>
    <row r="14" spans="1:4">
      <c s="3" t="s" r="A14">
        <v>310</v>
      </c>
    </row>
    <row r="15" spans="1:4">
      <c s="3" t="s" r="A15">
        <v>394</v>
      </c>
      <c s="4" t="n" r="C15">
        <v>28862660</v>
      </c>
      <c s="4" t="n" r="D15">
        <v>33071938</v>
      </c>
    </row>
    <row r="16" spans="1:4">
      <c s="3" t="s" r="A16">
        <v>395</v>
      </c>
      <c s="4" t="n" r="C16">
        <v>-100114</v>
      </c>
      <c s="4" t="n" r="D16">
        <v>-100114</v>
      </c>
    </row>
    <row r="17" spans="1:4">
      <c s="3" t="s" r="A17">
        <v>396</v>
      </c>
      <c s="4" t="n" r="C17">
        <v>28762546</v>
      </c>
      <c s="4" t="n" r="D17">
        <v>32971824</v>
      </c>
    </row>
    <row r="18" spans="1:4">
      <c s="3" t="s" r="A18">
        <v>397</v>
      </c>
    </row>
    <row r="19" spans="1:4">
      <c s="3" t="s" r="A19">
        <v>394</v>
      </c>
      <c s="4" t="n" r="C19">
        <v>1183084</v>
      </c>
      <c s="4" t="n" r="D19">
        <v>1631142</v>
      </c>
    </row>
    <row r="20" spans="1:4">
      <c s="3" t="s" r="A20">
        <v>398</v>
      </c>
    </row>
    <row r="21" spans="1:4">
      <c s="3" t="s" r="A21">
        <v>394</v>
      </c>
      <c s="4" t="n" r="C21">
        <v>1183084</v>
      </c>
      <c s="4" t="n" r="D21">
        <v>1631142</v>
      </c>
    </row>
    <row r="22" spans="1:4">
      <c s="3" t="s" r="A22">
        <v>399</v>
      </c>
    </row>
    <row r="23" spans="1:4">
      <c s="3" t="s" r="A23">
        <v>394</v>
      </c>
      <c s="4" t="n" r="C23">
        <v>960999</v>
      </c>
      <c s="4" t="n" r="D23">
        <v>1174516</v>
      </c>
    </row>
    <row r="24" spans="1:4">
      <c s="3" t="s" r="A24">
        <v>400</v>
      </c>
    </row>
    <row r="25" spans="1:4">
      <c s="3" t="s" r="A25">
        <v>394</v>
      </c>
      <c s="4" t="n" r="C25">
        <v>960999</v>
      </c>
      <c s="4" t="n" r="D25">
        <v>1174516</v>
      </c>
    </row>
    <row r="26" spans="1:4">
      <c s="3" t="s" r="A26">
        <v>401</v>
      </c>
    </row>
    <row r="27" spans="1:4">
      <c s="3" t="s" r="A27">
        <v>394</v>
      </c>
      <c s="3" t="s" r="B27">
        <v>402</v>
      </c>
      <c s="4" t="n" r="C27">
        <v>2272578</v>
      </c>
      <c s="4" t="n" r="D27">
        <v>5529796</v>
      </c>
    </row>
    <row r="28" spans="1:4">
      <c s="3" t="s" r="A28">
        <v>403</v>
      </c>
    </row>
    <row r="29" spans="1:4">
      <c s="3" t="s" r="A29">
        <v>394</v>
      </c>
      <c s="3" t="s" r="B29">
        <v>402</v>
      </c>
      <c s="4" t="n" r="C29">
        <v>2207683</v>
      </c>
      <c s="4" t="n" r="D29">
        <v>5464901</v>
      </c>
    </row>
    <row r="30" spans="1:4">
      <c s="3" t="s" r="A30">
        <v>404</v>
      </c>
    </row>
    <row r="31" spans="1:4">
      <c s="3" t="s" r="A31">
        <v>394</v>
      </c>
      <c s="3" t="s" r="B31">
        <v>402</v>
      </c>
      <c s="4" t="n" r="C31">
        <v>64895</v>
      </c>
      <c s="4" t="n" r="D31">
        <v>64895</v>
      </c>
    </row>
    <row r="32" spans="1:4">
      <c s="3" t="s" r="A32">
        <v>405</v>
      </c>
    </row>
    <row r="33" spans="1:4">
      <c s="3" t="s" r="A33">
        <v>394</v>
      </c>
      <c s="3" t="s" r="B33">
        <v>402</v>
      </c>
      <c s="4" t="n" r="C33">
        <v>2989318</v>
      </c>
      <c s="4" t="n" r="D33">
        <v>1970681</v>
      </c>
    </row>
    <row r="34" spans="1:4">
      <c s="3" t="s" r="A34">
        <v>406</v>
      </c>
    </row>
    <row r="35" spans="1:4">
      <c s="3" t="s" r="A35">
        <v>394</v>
      </c>
      <c s="3" t="s" r="B35">
        <v>402</v>
      </c>
      <c s="4" t="n" r="C35">
        <v>2989318</v>
      </c>
      <c s="4" t="n" r="D35">
        <v>1556182</v>
      </c>
    </row>
    <row r="36" spans="1:4">
      <c s="3" t="s" r="A36">
        <v>407</v>
      </c>
    </row>
    <row r="37" spans="1:4">
      <c s="3" t="s" r="A37">
        <v>394</v>
      </c>
      <c s="3" t="s" r="B37">
        <v>402</v>
      </c>
      <c s="4" t="n" r="D37">
        <v>414499</v>
      </c>
    </row>
    <row r="38" spans="1:4">
      <c s="3" t="s" r="A38">
        <v>408</v>
      </c>
    </row>
    <row r="39" spans="1:4">
      <c s="3" t="s" r="A39">
        <v>394</v>
      </c>
      <c s="4" t="n" r="C39">
        <v>7405979</v>
      </c>
      <c s="4" t="n" r="D39">
        <v>10306135</v>
      </c>
    </row>
    <row r="40" spans="1:4">
      <c s="3" t="s" r="A40">
        <v>409</v>
      </c>
    </row>
    <row r="41" spans="1:4">
      <c s="3" t="s" r="A41">
        <v>394</v>
      </c>
      <c s="4" t="n" r="C41">
        <v>7341084</v>
      </c>
      <c s="4" t="n" r="D41">
        <v>9826741</v>
      </c>
    </row>
    <row r="42" spans="1:4">
      <c s="3" t="s" r="A42">
        <v>410</v>
      </c>
    </row>
    <row r="43" spans="1:4">
      <c s="3" t="s" r="A43">
        <v>394</v>
      </c>
      <c s="4" t="n" r="C43">
        <v>64895</v>
      </c>
      <c s="4" t="n" r="D43">
        <v>479394</v>
      </c>
    </row>
    <row r="44" spans="1:4">
      <c s="3" t="s" r="A44">
        <v>411</v>
      </c>
    </row>
    <row r="45" spans="1:4">
      <c s="3" t="s" r="A45">
        <v>394</v>
      </c>
      <c s="4" t="n" r="C45">
        <v>106133969</v>
      </c>
      <c s="4" t="n" r="D45">
        <v>111746992</v>
      </c>
    </row>
    <row r="46" spans="1:4">
      <c s="3" t="s" r="A46">
        <v>412</v>
      </c>
    </row>
    <row r="47" spans="1:4">
      <c s="3" t="s" r="A47">
        <v>394</v>
      </c>
      <c s="4" t="n" r="C47">
        <v>36601043</v>
      </c>
      <c s="4" t="n" r="D47">
        <v>35388756</v>
      </c>
    </row>
    <row r="48" spans="1:4">
      <c s="3" t="s" r="A48">
        <v>413</v>
      </c>
    </row>
    <row r="49" spans="1:4">
      <c s="3" t="s" r="A49">
        <v>394</v>
      </c>
      <c s="4" t="n" r="C49">
        <v>40735161</v>
      </c>
      <c s="4" t="n" r="D49">
        <v>43765692</v>
      </c>
    </row>
    <row r="50" spans="1:4">
      <c s="3" t="s" r="A50">
        <v>414</v>
      </c>
    </row>
    <row r="51" spans="1:4">
      <c s="3" t="s" r="A51">
        <v>394</v>
      </c>
      <c s="7" t="n" r="C51">
        <v>28797765</v>
      </c>
      <c s="7" t="n" r="D51">
        <v>32592544</v>
      </c>
    </row>
    <row r="52" spans="1:4">
      <c t="n" r="A52"/>
    </row>
    <row r="53" spans="1:4">
      <c s="3" t="s" r="A53">
        <v>402</v>
      </c>
      <c s="3" t="s" r="B53">
        <v>415</v>
      </c>
    </row>
  </sheetData>
  <mergeCells count="3">
    <mergeCell ref="A1:B2"/>
    <mergeCell ref="A52:C52"/>
    <mergeCell ref="B53:C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16</v>
      </c>
      <c s="2" t="s" r="B1">
        <v>1</v>
      </c>
      <c s="2" t="s" r="C1">
        <v>288</v>
      </c>
    </row>
    <row r="2" spans="1:3">
      <c s="2" t="s" r="B2">
        <v>2</v>
      </c>
      <c s="2" t="s" r="C2">
        <v>31</v>
      </c>
    </row>
    <row r="3" spans="1:3">
      <c s="3" t="s" r="A3">
        <v>309</v>
      </c>
    </row>
    <row r="4" spans="1:3">
      <c s="3" t="s" r="A4">
        <v>417</v>
      </c>
      <c s="7" t="n" r="B4">
        <v>2989318</v>
      </c>
      <c s="7" t="n" r="C4">
        <v>1556182</v>
      </c>
    </row>
    <row r="5" spans="1:3">
      <c s="3" t="s" r="A5">
        <v>418</v>
      </c>
      <c s="4" t="n" r="B5">
        <v>2989318</v>
      </c>
      <c s="4" t="n" r="C5">
        <v>1556182</v>
      </c>
    </row>
    <row r="6" spans="1:3">
      <c s="3" t="s" r="A6">
        <v>419</v>
      </c>
      <c s="4" t="n" r="B6">
        <v>198818</v>
      </c>
      <c s="4" t="n" r="C6">
        <v>153446</v>
      </c>
    </row>
    <row r="7" spans="1:3">
      <c s="3" t="s" r="A7">
        <v>420</v>
      </c>
      <c s="4" t="n" r="B7">
        <v>2989318</v>
      </c>
      <c s="4" t="n" r="C7">
        <v>1556182</v>
      </c>
    </row>
    <row r="8" spans="1:3">
      <c s="3" t="s" r="A8">
        <v>421</v>
      </c>
    </row>
    <row r="9" spans="1:3">
      <c s="3" t="s" r="A9">
        <v>417</v>
      </c>
      <c s="4" t="n" r="B9">
        <v>2989318</v>
      </c>
      <c s="4" t="n" r="C9">
        <v>1556182</v>
      </c>
    </row>
    <row r="10" spans="1:3">
      <c s="3" t="s" r="A10">
        <v>418</v>
      </c>
      <c s="4" t="n" r="B10">
        <v>2989318</v>
      </c>
      <c s="4" t="n" r="C10">
        <v>1556182</v>
      </c>
    </row>
    <row r="11" spans="1:3">
      <c s="3" t="s" r="A11">
        <v>419</v>
      </c>
      <c s="4" t="n" r="B11">
        <v>198818</v>
      </c>
      <c s="4" t="n" r="C11">
        <v>153446</v>
      </c>
    </row>
    <row r="12" spans="1:3">
      <c s="3" t="s" r="A12">
        <v>420</v>
      </c>
      <c s="7" t="n" r="B12">
        <v>2989318</v>
      </c>
      <c s="4" t="n" r="C12">
        <v>1556182</v>
      </c>
    </row>
    <row r="13" spans="1:3">
      <c s="3" t="s" r="A13">
        <v>310</v>
      </c>
    </row>
    <row r="14" spans="1:3">
      <c s="3" t="s" r="A14">
        <v>417</v>
      </c>
      <c s="4" t="n" r="C14">
        <v>414499</v>
      </c>
    </row>
    <row r="15" spans="1:3">
      <c s="3" t="s" r="A15">
        <v>418</v>
      </c>
      <c s="4" t="n" r="C15">
        <v>414499</v>
      </c>
    </row>
    <row r="16" spans="1:3">
      <c s="3" t="s" r="A16">
        <v>420</v>
      </c>
      <c s="4" t="n" r="C16">
        <v>414499</v>
      </c>
    </row>
    <row r="17" spans="1:3">
      <c s="3" t="s" r="A17">
        <v>422</v>
      </c>
      <c s="4" t="n" r="C17">
        <v>414499</v>
      </c>
    </row>
    <row r="18" spans="1:3">
      <c s="3" t="s" r="A18">
        <v>423</v>
      </c>
      <c s="7" t="n" r="C18">
        <v>414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4</v>
      </c>
      <c s="2" t="s" r="B1">
        <v>2</v>
      </c>
      <c s="2" t="s" r="C1">
        <v>31</v>
      </c>
    </row>
    <row r="2" spans="1:3">
      <c s="3" t="s" r="A2">
        <v>390</v>
      </c>
      <c s="7" t="n" r="B2">
        <v>113539948</v>
      </c>
      <c s="7" t="n" r="C2">
        <v>122053127</v>
      </c>
    </row>
    <row r="3" spans="1:3">
      <c s="3" t="s" r="A3">
        <v>425</v>
      </c>
    </row>
    <row r="4" spans="1:3">
      <c s="3" t="s" r="A4">
        <v>390</v>
      </c>
      <c s="4" t="n" r="B4">
        <v>108278052</v>
      </c>
      <c s="4" t="n" r="C4">
        <v>114552650</v>
      </c>
    </row>
    <row r="5" spans="1:3">
      <c s="3" t="s" r="A5">
        <v>426</v>
      </c>
    </row>
    <row r="6" spans="1:3">
      <c s="3" t="s" r="A6">
        <v>390</v>
      </c>
      <c s="4" t="n" r="B6">
        <v>5261896</v>
      </c>
      <c s="4" t="n" r="C6">
        <v>7500477</v>
      </c>
    </row>
    <row r="7" spans="1:3">
      <c s="3" t="s" r="A7">
        <v>311</v>
      </c>
    </row>
    <row r="8" spans="1:3">
      <c s="3" t="s" r="A8">
        <v>390</v>
      </c>
      <c s="4" t="n" r="B8">
        <v>36601043</v>
      </c>
      <c s="4" t="n" r="C8">
        <v>35388756</v>
      </c>
    </row>
    <row r="9" spans="1:3">
      <c s="3" t="s" r="A9">
        <v>427</v>
      </c>
    </row>
    <row r="10" spans="1:3">
      <c s="3" t="s" r="A10">
        <v>390</v>
      </c>
      <c s="4" t="n" r="B10">
        <v>36601043</v>
      </c>
      <c s="4" t="n" r="C10">
        <v>35388756</v>
      </c>
    </row>
    <row r="11" spans="1:3">
      <c s="3" t="s" r="A11">
        <v>309</v>
      </c>
    </row>
    <row r="12" spans="1:3">
      <c s="3" t="s" r="A12">
        <v>390</v>
      </c>
      <c s="4" t="n" r="B12">
        <v>48076245</v>
      </c>
      <c s="4" t="n" r="C12">
        <v>53592433</v>
      </c>
    </row>
    <row r="13" spans="1:3">
      <c s="3" t="s" r="A13">
        <v>428</v>
      </c>
    </row>
    <row r="14" spans="1:3">
      <c s="3" t="s" r="A14">
        <v>390</v>
      </c>
      <c s="4" t="n" r="B14">
        <v>42879244</v>
      </c>
      <c s="4" t="n" r="C14">
        <v>46571350</v>
      </c>
    </row>
    <row r="15" spans="1:3">
      <c s="3" t="s" r="A15">
        <v>429</v>
      </c>
    </row>
    <row r="16" spans="1:3">
      <c s="3" t="s" r="A16">
        <v>390</v>
      </c>
      <c s="4" t="n" r="B16">
        <v>5197001</v>
      </c>
      <c s="4" t="n" r="C16">
        <v>7021083</v>
      </c>
    </row>
    <row r="17" spans="1:3">
      <c s="3" t="s" r="A17">
        <v>310</v>
      </c>
    </row>
    <row r="18" spans="1:3">
      <c s="3" t="s" r="A18">
        <v>390</v>
      </c>
      <c s="4" t="n" r="B18">
        <v>28862660</v>
      </c>
      <c s="4" t="n" r="C18">
        <v>33071938</v>
      </c>
    </row>
    <row r="19" spans="1:3">
      <c s="3" t="s" r="A19">
        <v>430</v>
      </c>
    </row>
    <row r="20" spans="1:3">
      <c s="3" t="s" r="A20">
        <v>390</v>
      </c>
      <c s="4" t="n" r="B20">
        <v>28797765</v>
      </c>
      <c s="4" t="n" r="C20">
        <v>32592544</v>
      </c>
    </row>
    <row r="21" spans="1:3">
      <c s="3" t="s" r="A21">
        <v>431</v>
      </c>
    </row>
    <row r="22" spans="1:3">
      <c s="3" t="s" r="A22">
        <v>390</v>
      </c>
      <c s="7" t="n" r="B22">
        <v>64895</v>
      </c>
      <c s="7" t="n" r="C22">
        <v>4793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2</v>
      </c>
      <c s="2" t="s" r="B1">
        <v>2</v>
      </c>
      <c s="2" t="s" r="C1">
        <v>31</v>
      </c>
    </row>
    <row r="2" spans="1:3">
      <c s="6" t="s" r="A2">
        <v>381</v>
      </c>
    </row>
    <row r="3" spans="1:3">
      <c s="3" t="s" r="A3">
        <v>433</v>
      </c>
      <c s="7" t="n" r="B3">
        <v>571000</v>
      </c>
      <c s="7" t="n" r="C3">
        <v>5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s="1" t="s" r="A1">
        <v>127</v>
      </c>
      <c s="2" t="s" r="B1">
        <v>27</v>
      </c>
      <c s="2" t="s" r="C1">
        <v>29</v>
      </c>
      <c s="2" t="s" r="D1">
        <v>128</v>
      </c>
      <c s="2" t="s" r="E1">
        <v>129</v>
      </c>
      <c s="2" t="s" r="F1">
        <v>130</v>
      </c>
      <c s="2" t="s" r="G1">
        <v>82</v>
      </c>
      <c s="2" t="s" r="H1">
        <v>131</v>
      </c>
    </row>
    <row r="2" spans="1:8">
      <c s="3" t="s" r="A2">
        <v>132</v>
      </c>
      <c s="7" t="n" r="B2">
        <v>23614574</v>
      </c>
      <c s="7" t="n" r="C2">
        <v>2660382</v>
      </c>
      <c s="7" t="n" r="D2">
        <v>23215875</v>
      </c>
      <c s="7" t="n" r="E2">
        <v>1218396</v>
      </c>
      <c s="7" t="n" r="F2">
        <v>39666587</v>
      </c>
      <c s="7" t="n" r="G2">
        <v>-2624625</v>
      </c>
      <c s="7" t="n" r="H2">
        <v>87751189</v>
      </c>
    </row>
    <row r="3" spans="1:8">
      <c s="3" t="s" r="A3">
        <v>115</v>
      </c>
      <c s="4" t="n" r="F3">
        <v>4900733</v>
      </c>
      <c s="4" t="n" r="H3">
        <v>4900733</v>
      </c>
    </row>
    <row r="4" spans="1:8">
      <c s="3" t="s" r="A4">
        <v>133</v>
      </c>
      <c s="4" t="n" r="E4">
        <v>257903</v>
      </c>
      <c s="4" t="n" r="H4">
        <v>257903</v>
      </c>
    </row>
    <row r="5" spans="1:8">
      <c s="3" t="s" r="A5">
        <v>134</v>
      </c>
      <c s="4" t="n" r="D5">
        <v>237398</v>
      </c>
      <c s="4" t="n" r="H5">
        <v>237398</v>
      </c>
    </row>
    <row r="6" spans="1:8">
      <c s="3" t="s" r="A6">
        <v>135</v>
      </c>
      <c s="4" t="n" r="C6">
        <v>30</v>
      </c>
      <c s="4" t="n" r="F6">
        <v>-30</v>
      </c>
    </row>
    <row r="7" spans="1:8">
      <c s="3" t="s" r="A7">
        <v>136</v>
      </c>
      <c s="4" t="n" r="B7">
        <v>80936</v>
      </c>
      <c s="4" t="n" r="D7">
        <v>-22864</v>
      </c>
      <c s="4" t="n" r="H7">
        <v>58072</v>
      </c>
    </row>
    <row r="8" spans="1:8">
      <c s="3" t="s" r="A8">
        <v>137</v>
      </c>
      <c s="4" t="n" r="D8">
        <v>240501</v>
      </c>
      <c s="4" t="n" r="G8">
        <v>395994</v>
      </c>
      <c s="4" t="n" r="H8">
        <v>636495</v>
      </c>
    </row>
    <row r="9" spans="1:8">
      <c s="3" t="s" r="A9">
        <v>138</v>
      </c>
      <c s="4" t="n" r="B9">
        <v>3446</v>
      </c>
      <c s="4" t="n" r="C9">
        <v>-1</v>
      </c>
      <c s="4" t="n" r="D9">
        <v>4910</v>
      </c>
      <c s="4" t="n" r="F9">
        <v>-8355</v>
      </c>
    </row>
    <row r="10" spans="1:8">
      <c s="3" t="s" r="A10">
        <v>139</v>
      </c>
      <c s="4" t="n" r="B10">
        <v>2772</v>
      </c>
      <c s="4" t="n" r="C10">
        <v>-2771</v>
      </c>
      <c s="4" t="n" r="D10">
        <v>-2</v>
      </c>
      <c s="4" t="n" r="H10">
        <v>-1</v>
      </c>
    </row>
    <row r="11" spans="1:8">
      <c s="3" t="s" r="A11">
        <v>140</v>
      </c>
      <c s="4" t="n" r="B11">
        <v>23701728</v>
      </c>
      <c s="4" t="n" r="C11">
        <v>2657640</v>
      </c>
      <c s="4" t="n" r="D11">
        <v>23675818</v>
      </c>
      <c s="4" t="n" r="E11">
        <v>1476299</v>
      </c>
      <c s="4" t="n" r="F11">
        <v>44558935</v>
      </c>
      <c s="4" t="n" r="G11">
        <v>-2228631</v>
      </c>
      <c s="4" t="n" r="H11">
        <v>93841789</v>
      </c>
    </row>
    <row r="12" spans="1:8">
      <c s="3" t="s" r="A12">
        <v>141</v>
      </c>
      <c s="4" t="n" r="B12">
        <v>24918480</v>
      </c>
      <c s="4" t="n" r="C12">
        <v>2788138</v>
      </c>
      <c s="4" t="n" r="D12">
        <v>25931119</v>
      </c>
      <c s="4" t="n" r="E12">
        <v>1438566</v>
      </c>
      <c s="4" t="n" r="F12">
        <v>44101252</v>
      </c>
      <c s="4" t="n" r="G12">
        <v>-2086454</v>
      </c>
      <c s="4" t="n" r="H12">
        <v>97091101</v>
      </c>
    </row>
    <row r="13" spans="1:8">
      <c s="3" t="s" r="A13">
        <v>115</v>
      </c>
      <c s="4" t="n" r="F13">
        <v>10605767</v>
      </c>
      <c s="4" t="n" r="H13">
        <v>10605767</v>
      </c>
    </row>
    <row r="14" spans="1:8">
      <c s="3" t="s" r="A14">
        <v>133</v>
      </c>
      <c s="4" t="n" r="E14">
        <v>413315</v>
      </c>
      <c s="4" t="n" r="H14">
        <v>413315</v>
      </c>
    </row>
    <row r="15" spans="1:8">
      <c s="3" t="s" r="A15">
        <v>134</v>
      </c>
      <c s="4" t="n" r="D15">
        <v>299986</v>
      </c>
      <c s="4" t="n" r="H15">
        <v>299986</v>
      </c>
    </row>
    <row r="16" spans="1:8">
      <c s="3" t="s" r="A16">
        <v>136</v>
      </c>
      <c s="4" t="n" r="B16">
        <v>41862</v>
      </c>
      <c s="4" t="n" r="C16">
        <v>228046</v>
      </c>
      <c s="4" t="n" r="D16">
        <v>-1208</v>
      </c>
      <c s="4" t="n" r="G16">
        <v>-244009</v>
      </c>
      <c s="4" t="n" r="H16">
        <v>24691</v>
      </c>
    </row>
    <row r="17" spans="1:8">
      <c s="3" t="s" r="A17">
        <v>137</v>
      </c>
      <c s="4" t="n" r="D17">
        <v>489746</v>
      </c>
      <c s="4" t="n" r="G17">
        <v>380956</v>
      </c>
      <c s="4" t="n" r="H17">
        <v>870702</v>
      </c>
    </row>
    <row r="18" spans="1:8">
      <c s="3" t="s" r="A18">
        <v>138</v>
      </c>
      <c s="4" t="n" r="B18">
        <v>480</v>
      </c>
      <c s="4" t="n" r="C18">
        <v>2</v>
      </c>
      <c s="4" t="n" r="D18">
        <v>728</v>
      </c>
      <c s="4" t="n" r="F18">
        <v>-1210</v>
      </c>
    </row>
    <row r="19" spans="1:8">
      <c s="3" t="s" r="A19">
        <v>139</v>
      </c>
      <c s="4" t="n" r="B19">
        <v>1256</v>
      </c>
      <c s="4" t="n" r="C19">
        <v>-1256</v>
      </c>
    </row>
    <row r="20" spans="1:8">
      <c s="3" t="s" r="A20">
        <v>142</v>
      </c>
      <c s="7" t="n" r="B20">
        <v>24962078</v>
      </c>
      <c s="7" t="n" r="C20">
        <v>3014930</v>
      </c>
      <c s="7" t="n" r="D20">
        <v>26720371</v>
      </c>
      <c s="7" t="n" r="E20">
        <v>1851881</v>
      </c>
      <c s="7" t="n" r="F20">
        <v>54705809</v>
      </c>
      <c s="7" t="n" r="G20">
        <v>-1949507</v>
      </c>
      <c s="7" t="n" r="H20">
        <v>1093055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34</v>
      </c>
      <c s="2" t="s" r="B1">
        <v>85</v>
      </c>
      <c s="2" t="s" r="D1">
        <v>1</v>
      </c>
    </row>
    <row r="2" spans="1:5">
      <c s="2" t="s" r="B2">
        <v>2</v>
      </c>
      <c s="2" t="s" r="C2">
        <v>86</v>
      </c>
      <c s="2" t="s" r="D2">
        <v>2</v>
      </c>
      <c s="2" t="s" r="E2">
        <v>86</v>
      </c>
    </row>
    <row r="3" spans="1:5">
      <c s="6" t="s" r="A3">
        <v>381</v>
      </c>
    </row>
    <row r="4" spans="1:5">
      <c s="3" t="s" r="A4">
        <v>435</v>
      </c>
      <c s="7" t="n" r="B4">
        <v>88510</v>
      </c>
      <c s="7" t="n" r="C4">
        <v>108872</v>
      </c>
      <c s="7" t="n" r="D4">
        <v>299986</v>
      </c>
      <c s="7" t="n" r="E4">
        <v>237398</v>
      </c>
    </row>
    <row r="5" spans="1:5">
      <c s="3" t="s" r="A5">
        <v>436</v>
      </c>
      <c s="7" t="n" r="B5">
        <v>61645</v>
      </c>
      <c s="4" t="n" r="D5">
        <v>61645</v>
      </c>
    </row>
    <row r="6" spans="1:5">
      <c s="3" t="s" r="A6">
        <v>437</v>
      </c>
      <c s="7" t="n" r="D6">
        <v>532418</v>
      </c>
      <c s="7" t="n" r="E6">
        <v>1331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438</v>
      </c>
      <c s="2" t="s" r="B1">
        <v>1</v>
      </c>
    </row>
    <row r="2" spans="1:5">
      <c s="2" t="s" r="B2">
        <v>2</v>
      </c>
      <c s="2" t="s" r="C2">
        <v>86</v>
      </c>
      <c s="2" t="s" r="D2">
        <v>31</v>
      </c>
      <c s="2" t="s" r="E2">
        <v>439</v>
      </c>
    </row>
    <row r="3" spans="1:5">
      <c s="3" t="s" r="A3">
        <v>27</v>
      </c>
    </row>
    <row r="4" spans="1:5">
      <c s="3" t="s" r="A4">
        <v>440</v>
      </c>
      <c s="4" t="n" r="B4">
        <v>480129</v>
      </c>
      <c s="4" t="n" r="C4">
        <v>408464</v>
      </c>
      <c s="4" t="n" r="D4">
        <v>512795</v>
      </c>
      <c s="4" t="n" r="E4">
        <v>405133</v>
      </c>
    </row>
    <row r="5" spans="1:5">
      <c s="3" t="s" r="A5">
        <v>441</v>
      </c>
      <c s="8" t="n" r="B5">
        <v>3.28</v>
      </c>
      <c s="8" t="n" r="C5">
        <v>2.75</v>
      </c>
      <c s="8" t="n" r="D5">
        <v>3.2</v>
      </c>
      <c s="8" t="n" r="E5">
        <v>2.41</v>
      </c>
    </row>
    <row r="6" spans="1:5">
      <c s="3" t="s" r="A6">
        <v>442</v>
      </c>
      <c s="4" t="n" r="C6">
        <v>52000</v>
      </c>
    </row>
    <row r="7" spans="1:5">
      <c s="3" t="s" r="A7">
        <v>443</v>
      </c>
      <c s="8" t="n" r="C7">
        <v>4.29</v>
      </c>
    </row>
    <row r="8" spans="1:5">
      <c s="3" t="s" r="A8">
        <v>444</v>
      </c>
      <c s="4" t="n" r="B8">
        <v>-23820</v>
      </c>
      <c s="4" t="n" r="C8">
        <v>-40468</v>
      </c>
    </row>
    <row r="9" spans="1:5">
      <c s="3" t="s" r="A9">
        <v>445</v>
      </c>
      <c s="8" t="n" r="B9">
        <v>1.85</v>
      </c>
      <c s="8" t="n" r="C9">
        <v>1.66</v>
      </c>
    </row>
    <row r="10" spans="1:5">
      <c s="3" t="s" r="A10">
        <v>446</v>
      </c>
      <c s="4" t="n" r="B10">
        <v>-8846</v>
      </c>
      <c s="4" t="n" r="C10">
        <v>-8201</v>
      </c>
    </row>
    <row r="11" spans="1:5">
      <c s="3" t="s" r="A11">
        <v>447</v>
      </c>
      <c s="8" t="n" r="B11">
        <v>2.31</v>
      </c>
      <c s="8" t="n" r="C11">
        <v>2.29</v>
      </c>
    </row>
    <row r="12" spans="1:5">
      <c s="3" t="s" r="A12">
        <v>448</v>
      </c>
      <c s="4" t="n" r="B12">
        <v>447571</v>
      </c>
      <c s="4" t="n" r="C12">
        <v>334869</v>
      </c>
    </row>
    <row r="13" spans="1:5">
      <c s="3" t="s" r="A13">
        <v>449</v>
      </c>
      <c s="8" t="n" r="B13">
        <v>3.17</v>
      </c>
      <c s="8" t="n" r="C13">
        <v>2.4</v>
      </c>
    </row>
    <row r="14" spans="1:5">
      <c s="3" t="s" r="A14">
        <v>450</v>
      </c>
      <c s="7" t="n" r="B14">
        <v>561649</v>
      </c>
      <c s="7" t="n" r="C14">
        <v>412480</v>
      </c>
    </row>
    <row r="15" spans="1:5">
      <c s="3" t="s" r="A15">
        <v>451</v>
      </c>
      <c s="3" t="s" r="B15">
        <v>452</v>
      </c>
      <c s="3" t="s" r="C15">
        <v>453</v>
      </c>
    </row>
    <row r="16" spans="1:5">
      <c s="3" t="s" r="A16">
        <v>454</v>
      </c>
      <c s="3" t="s" r="B16">
        <v>455</v>
      </c>
      <c s="3" t="s" r="C16">
        <v>456</v>
      </c>
    </row>
    <row r="17" spans="1:5">
      <c s="3" t="s" r="A17">
        <v>457</v>
      </c>
      <c s="7" t="n" r="B17">
        <v>1646768</v>
      </c>
      <c s="7" t="n" r="C17">
        <v>913166</v>
      </c>
    </row>
    <row r="18" spans="1:5">
      <c s="3" t="s" r="A18">
        <v>458</v>
      </c>
      <c s="7" t="n" r="B18">
        <v>1583605</v>
      </c>
      <c s="7" t="n" r="C18">
        <v>869804</v>
      </c>
    </row>
    <row r="19" spans="1:5">
      <c s="3" t="s" r="A19">
        <v>29</v>
      </c>
    </row>
    <row r="20" spans="1:5">
      <c s="3" t="s" r="A20">
        <v>440</v>
      </c>
      <c s="4" t="n" r="B20">
        <v>577568</v>
      </c>
      <c s="4" t="n" r="C20">
        <v>558656</v>
      </c>
      <c s="4" t="n" r="D20">
        <v>691591</v>
      </c>
      <c s="4" t="n" r="E20">
        <v>508656</v>
      </c>
    </row>
    <row r="21" spans="1:5">
      <c s="3" t="s" r="A21">
        <v>441</v>
      </c>
      <c s="8" t="n" r="B21">
        <v>2.62</v>
      </c>
      <c s="8" t="n" r="C21">
        <v>2.25</v>
      </c>
      <c s="7" t="n" r="D21">
        <v>2</v>
      </c>
      <c s="7" t="n" r="E21">
        <v>2</v>
      </c>
    </row>
    <row r="22" spans="1:5">
      <c s="3" t="s" r="A22">
        <v>442</v>
      </c>
      <c s="4" t="n" r="C22">
        <v>50000</v>
      </c>
    </row>
    <row r="23" spans="1:5">
      <c s="3" t="s" r="A23">
        <v>443</v>
      </c>
      <c s="8" t="n" r="C23">
        <v>4.72</v>
      </c>
    </row>
    <row r="24" spans="1:5">
      <c s="3" t="s" r="A24">
        <v>444</v>
      </c>
      <c s="4" t="n" r="B24">
        <v>-114023</v>
      </c>
    </row>
    <row r="25" spans="1:5">
      <c s="3" t="s" r="A25">
        <v>445</v>
      </c>
      <c s="8" t="n" r="B25">
        <v>2.14</v>
      </c>
    </row>
    <row r="26" spans="1:5">
      <c s="3" t="s" r="A26">
        <v>448</v>
      </c>
      <c s="4" t="n" r="B26">
        <v>550693</v>
      </c>
      <c s="4" t="n" r="C26">
        <v>495532</v>
      </c>
    </row>
    <row r="27" spans="1:5">
      <c s="3" t="s" r="A27">
        <v>449</v>
      </c>
      <c s="8" t="n" r="B27">
        <v>2.51</v>
      </c>
      <c s="8" t="n" r="C27">
        <v>1.92</v>
      </c>
    </row>
    <row r="28" spans="1:5">
      <c s="3" t="s" r="A28">
        <v>450</v>
      </c>
      <c s="7" t="n" r="B28">
        <v>155000</v>
      </c>
      <c s="7" t="n" r="C28">
        <v>55000</v>
      </c>
    </row>
    <row r="29" spans="1:5">
      <c s="3" t="s" r="A29">
        <v>451</v>
      </c>
      <c s="3" t="s" r="B29">
        <v>459</v>
      </c>
      <c s="3" t="s" r="C29">
        <v>460</v>
      </c>
    </row>
    <row r="30" spans="1:5">
      <c s="3" t="s" r="A30">
        <v>454</v>
      </c>
      <c s="3" t="s" r="B30">
        <v>461</v>
      </c>
      <c s="3" t="s" r="C30">
        <v>462</v>
      </c>
    </row>
    <row r="31" spans="1:5">
      <c s="3" t="s" r="A31">
        <v>457</v>
      </c>
      <c s="7" t="n" r="B31">
        <v>2363921</v>
      </c>
      <c s="7" t="n" r="C31">
        <v>1524902</v>
      </c>
    </row>
    <row r="32" spans="1:5">
      <c s="3" t="s" r="A32">
        <v>458</v>
      </c>
      <c s="7" t="n" r="B32">
        <v>2312190</v>
      </c>
      <c s="7" t="n" r="C32">
        <v>15124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3</v>
      </c>
      <c s="2" t="s" r="B1">
        <v>85</v>
      </c>
      <c s="2" t="s" r="D1">
        <v>1</v>
      </c>
    </row>
    <row r="2" spans="1:5">
      <c s="2" t="s" r="B2">
        <v>2</v>
      </c>
      <c s="2" t="s" r="C2">
        <v>86</v>
      </c>
      <c s="2" t="s" r="D2">
        <v>2</v>
      </c>
      <c s="2" t="s" r="E2">
        <v>86</v>
      </c>
    </row>
    <row r="3" spans="1:5">
      <c s="6" t="s" r="A3">
        <v>381</v>
      </c>
    </row>
    <row r="4" spans="1:5">
      <c s="3" t="s" r="A4">
        <v>115</v>
      </c>
      <c s="7" t="n" r="B4">
        <v>4889785</v>
      </c>
      <c s="7" t="n" r="C4">
        <v>2137822</v>
      </c>
      <c s="7" t="n" r="D4">
        <v>10605767</v>
      </c>
      <c s="7" t="n" r="E4">
        <v>4900733</v>
      </c>
    </row>
    <row r="5" spans="1:5">
      <c s="3" t="s" r="A5">
        <v>118</v>
      </c>
      <c s="4" t="n" r="B5">
        <v>13146617</v>
      </c>
      <c s="4" t="n" r="C5">
        <v>12455314</v>
      </c>
      <c s="4" t="n" r="D5">
        <v>13023962</v>
      </c>
      <c s="4" t="n" r="E5">
        <v>12487646</v>
      </c>
    </row>
    <row r="6" spans="1:5">
      <c s="3" t="s" r="A6">
        <v>464</v>
      </c>
      <c s="7" t="n" r="B6">
        <v>628485</v>
      </c>
      <c s="7" t="n" r="C6">
        <v>469451</v>
      </c>
      <c s="7" t="n" r="D6">
        <v>574224</v>
      </c>
      <c s="7" t="n" r="E6">
        <v>443704</v>
      </c>
    </row>
    <row r="7" spans="1:5">
      <c s="3" t="s" r="A7">
        <v>465</v>
      </c>
      <c s="4" t="n" r="B7">
        <v>13775102</v>
      </c>
      <c s="4" t="n" r="C7">
        <v>12924765</v>
      </c>
      <c s="4" t="n" r="D7">
        <v>13598186</v>
      </c>
      <c s="4" t="n" r="E7">
        <v>12931350</v>
      </c>
    </row>
    <row r="8" spans="1:5">
      <c s="3" t="s" r="A8">
        <v>116</v>
      </c>
      <c s="8" t="n" r="B8">
        <v>0.37</v>
      </c>
      <c s="8" t="n" r="C8">
        <v>0.17</v>
      </c>
      <c s="8" t="n" r="D8">
        <v>0.8100000000000001</v>
      </c>
      <c s="8" t="n" r="E8">
        <v>0.39</v>
      </c>
    </row>
    <row r="9" spans="1:5">
      <c s="3" t="s" r="A9">
        <v>117</v>
      </c>
      <c s="8" t="n" r="B9">
        <v>0.35</v>
      </c>
      <c s="8" t="n" r="C9">
        <v>0.17</v>
      </c>
      <c s="8" t="n" r="D9">
        <v>0.78</v>
      </c>
      <c s="8" t="n" r="E9">
        <v>0.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466</v>
      </c>
      <c s="2" t="s" r="B1">
        <v>1</v>
      </c>
    </row>
    <row r="2" spans="1:2">
      <c s="2" t="s" r="B2">
        <v>467</v>
      </c>
    </row>
    <row r="3" spans="1:2">
      <c s="6" t="s" r="A3">
        <v>381</v>
      </c>
    </row>
    <row r="4" spans="1:2">
      <c s="3" t="s" r="A4">
        <v>468</v>
      </c>
      <c s="7" t="n" r="B4">
        <v>569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469</v>
      </c>
      <c s="2" t="s" r="B1">
        <v>85</v>
      </c>
      <c s="2" t="s" r="D1">
        <v>1</v>
      </c>
    </row>
    <row r="2" spans="1:6">
      <c s="2" t="s" r="B2">
        <v>2</v>
      </c>
      <c s="2" t="s" r="C2">
        <v>86</v>
      </c>
      <c s="2" t="s" r="D2">
        <v>2</v>
      </c>
      <c s="2" t="s" r="E2">
        <v>86</v>
      </c>
      <c s="2" t="s" r="F2">
        <v>31</v>
      </c>
    </row>
    <row r="3" spans="1:6">
      <c s="3" t="s" r="A3">
        <v>470</v>
      </c>
      <c s="7" t="n" r="B3">
        <v>75494686</v>
      </c>
      <c s="7" t="n" r="C3">
        <v>61725792</v>
      </c>
      <c s="7" t="n" r="D3">
        <v>215584933</v>
      </c>
      <c s="7" t="n" r="E3">
        <v>166190798</v>
      </c>
    </row>
    <row r="4" spans="1:6">
      <c s="3" t="s" r="A4">
        <v>471</v>
      </c>
      <c s="4" t="n" r="B4">
        <v>7794400</v>
      </c>
      <c s="4" t="n" r="C4">
        <v>3377140</v>
      </c>
      <c s="4" t="n" r="D4">
        <v>17024736</v>
      </c>
      <c s="4" t="n" r="E4">
        <v>7730224</v>
      </c>
    </row>
    <row r="5" spans="1:6">
      <c s="3" t="s" r="A5">
        <v>472</v>
      </c>
      <c s="4" t="n" r="B5">
        <v>749395838</v>
      </c>
      <c s="4" t="n" r="C5">
        <v>660512730</v>
      </c>
      <c s="4" t="n" r="D5">
        <v>749395838</v>
      </c>
      <c s="4" t="n" r="E5">
        <v>660512730</v>
      </c>
    </row>
    <row r="6" spans="1:6">
      <c s="3" t="s" r="A6">
        <v>52</v>
      </c>
      <c s="4" t="n" r="B6">
        <v>2765570</v>
      </c>
      <c s="4" t="n" r="C6">
        <v>3050761</v>
      </c>
      <c s="4" t="n" r="D6">
        <v>2765570</v>
      </c>
      <c s="4" t="n" r="E6">
        <v>3050761</v>
      </c>
      <c s="7" t="n" r="F6">
        <v>2765570</v>
      </c>
    </row>
    <row r="7" spans="1:6">
      <c s="3" t="s" r="A7">
        <v>473</v>
      </c>
    </row>
    <row r="8" spans="1:6">
      <c s="3" t="s" r="A8">
        <v>470</v>
      </c>
      <c s="4" t="n" r="B8">
        <v>23148090</v>
      </c>
      <c s="4" t="n" r="C8">
        <v>21552754</v>
      </c>
      <c s="4" t="n" r="D8">
        <v>65610558</v>
      </c>
      <c s="4" t="n" r="E8">
        <v>59836068</v>
      </c>
    </row>
    <row r="9" spans="1:6">
      <c s="3" t="s" r="A9">
        <v>474</v>
      </c>
      <c s="4" t="n" r="B9">
        <v>3206703</v>
      </c>
      <c s="4" t="n" r="C9">
        <v>2407685</v>
      </c>
      <c s="4" t="n" r="D9">
        <v>8884390</v>
      </c>
      <c s="4" t="n" r="E9">
        <v>6825600</v>
      </c>
    </row>
    <row r="10" spans="1:6">
      <c s="3" t="s" r="A10">
        <v>471</v>
      </c>
      <c s="4" t="n" r="B10">
        <v>3655998</v>
      </c>
      <c s="4" t="n" r="C10">
        <v>1986732</v>
      </c>
      <c s="4" t="n" r="D10">
        <v>7175036</v>
      </c>
      <c s="4" t="n" r="E10">
        <v>4833627</v>
      </c>
    </row>
    <row r="11" spans="1:6">
      <c s="3" t="s" r="A11">
        <v>472</v>
      </c>
      <c s="4" t="n" r="B11">
        <v>709683255</v>
      </c>
      <c s="4" t="n" r="C11">
        <v>646540190</v>
      </c>
      <c s="4" t="n" r="D11">
        <v>709683255</v>
      </c>
      <c s="4" t="n" r="E11">
        <v>646540190</v>
      </c>
    </row>
    <row r="12" spans="1:6">
      <c s="3" t="s" r="A12">
        <v>52</v>
      </c>
      <c s="4" t="n" r="B12">
        <v>2765570</v>
      </c>
      <c s="4" t="n" r="C12">
        <v>2765570</v>
      </c>
      <c s="4" t="n" r="D12">
        <v>2765570</v>
      </c>
      <c s="4" t="n" r="E12">
        <v>2765570</v>
      </c>
    </row>
    <row r="13" spans="1:6">
      <c s="3" t="s" r="A13">
        <v>475</v>
      </c>
    </row>
    <row r="14" spans="1:6">
      <c s="3" t="s" r="A14">
        <v>470</v>
      </c>
      <c s="4" t="n" r="B14">
        <v>3123168</v>
      </c>
      <c s="4" t="n" r="C14">
        <v>2707908</v>
      </c>
      <c s="4" t="n" r="D14">
        <v>9436496</v>
      </c>
      <c s="4" t="n" r="E14">
        <v>9283357</v>
      </c>
    </row>
    <row r="15" spans="1:6">
      <c s="3" t="s" r="A15">
        <v>474</v>
      </c>
      <c s="4" t="n" r="B15">
        <v>292445</v>
      </c>
      <c s="4" t="n" r="C15">
        <v>331415</v>
      </c>
      <c s="4" t="n" r="D15">
        <v>910016</v>
      </c>
      <c s="4" t="n" r="E15">
        <v>1002027</v>
      </c>
    </row>
    <row r="16" spans="1:6">
      <c s="3" t="s" r="A16">
        <v>471</v>
      </c>
      <c s="4" t="n" r="B16">
        <v>250111</v>
      </c>
      <c s="4" t="n" r="C16">
        <v>-119548</v>
      </c>
      <c s="4" t="n" r="D16">
        <v>811261</v>
      </c>
      <c s="4" t="n" r="E16">
        <v>232141</v>
      </c>
    </row>
    <row r="17" spans="1:6">
      <c s="3" t="s" r="A17">
        <v>472</v>
      </c>
      <c s="4" t="n" r="B17">
        <v>100760704</v>
      </c>
      <c s="4" t="n" r="C17">
        <v>106836565</v>
      </c>
      <c s="4" t="n" r="D17">
        <v>100760704</v>
      </c>
      <c s="4" t="n" r="E17">
        <v>106836565</v>
      </c>
    </row>
    <row r="18" spans="1:6">
      <c s="3" t="s" r="A18">
        <v>52</v>
      </c>
      <c s="4" t="n" r="C18">
        <v>285191</v>
      </c>
      <c s="4" t="n" r="E18">
        <v>285191</v>
      </c>
    </row>
    <row r="19" spans="1:6">
      <c s="3" t="s" r="A19">
        <v>476</v>
      </c>
    </row>
    <row r="20" spans="1:6">
      <c s="3" t="s" r="A20">
        <v>470</v>
      </c>
      <c s="4" t="n" r="B20">
        <v>49223428</v>
      </c>
      <c s="4" t="n" r="C20">
        <v>37465130</v>
      </c>
      <c s="4" t="n" r="D20">
        <v>140537879</v>
      </c>
      <c s="4" t="n" r="E20">
        <v>97071373</v>
      </c>
    </row>
    <row r="21" spans="1:6">
      <c s="3" t="s" r="A21">
        <v>474</v>
      </c>
      <c s="4" t="n" r="B21">
        <v>76159</v>
      </c>
      <c s="4" t="n" r="C21">
        <v>166043</v>
      </c>
      <c s="4" t="n" r="D21">
        <v>256950</v>
      </c>
      <c s="4" t="n" r="E21">
        <v>561438</v>
      </c>
    </row>
    <row r="22" spans="1:6">
      <c s="3" t="s" r="A22">
        <v>471</v>
      </c>
      <c s="4" t="n" r="B22">
        <v>3888291</v>
      </c>
      <c s="4" t="n" r="C22">
        <v>1509956</v>
      </c>
      <c s="4" t="n" r="D22">
        <v>9038439</v>
      </c>
      <c s="4" t="n" r="E22">
        <v>2664456</v>
      </c>
    </row>
    <row r="23" spans="1:6">
      <c s="3" t="s" r="A23">
        <v>472</v>
      </c>
      <c s="4" t="n" r="B23">
        <v>71954237</v>
      </c>
      <c s="4" t="n" r="C23">
        <v>56961903</v>
      </c>
      <c s="4" t="n" r="D23">
        <v>71954237</v>
      </c>
      <c s="4" t="n" r="E23">
        <v>56961903</v>
      </c>
    </row>
    <row r="24" spans="1:6">
      <c s="3" t="s" r="A24">
        <v>477</v>
      </c>
    </row>
    <row r="25" spans="1:6">
      <c s="3" t="s" r="A25">
        <v>474</v>
      </c>
      <c s="4" t="n" r="B25">
        <v>-3575307</v>
      </c>
      <c s="4" t="n" r="C25">
        <v>-2905143</v>
      </c>
      <c s="4" t="n" r="D25">
        <v>-10051356</v>
      </c>
      <c s="4" t="n" r="E25">
        <v>-8389065</v>
      </c>
    </row>
    <row r="26" spans="1:6">
      <c s="3" t="s" r="A26">
        <v>472</v>
      </c>
      <c s="7" t="n" r="B26">
        <v>-133002358</v>
      </c>
      <c s="7" t="n" r="C26">
        <v>-149825928</v>
      </c>
      <c s="7" t="n" r="D26">
        <v>-133002358</v>
      </c>
      <c s="7" t="n" r="E26">
        <v>-1498259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78</v>
      </c>
      <c s="2" t="s" r="B1">
        <v>2</v>
      </c>
      <c s="2" t="s" r="C1">
        <v>31</v>
      </c>
    </row>
    <row r="2" spans="1:3">
      <c s="6" t="s" r="A2">
        <v>479</v>
      </c>
    </row>
    <row r="3" spans="1:3">
      <c s="3" t="s" r="A3">
        <v>219</v>
      </c>
      <c s="7" t="n" r="B3">
        <v>7208726</v>
      </c>
    </row>
    <row r="4" spans="1:3">
      <c s="3" t="s" r="A4">
        <v>480</v>
      </c>
      <c s="4" t="n" r="B4">
        <v>670390</v>
      </c>
      <c s="7" t="n" r="C4">
        <v>715202</v>
      </c>
    </row>
    <row r="5" spans="1:3">
      <c s="3" t="s" r="A5">
        <v>45</v>
      </c>
      <c s="4" t="n" r="B5">
        <v>609303</v>
      </c>
      <c s="4" t="n" r="C5">
        <v>695235</v>
      </c>
    </row>
    <row r="6" spans="1:3">
      <c s="3" t="s" r="A6">
        <v>481</v>
      </c>
      <c s="4" t="n" r="B6">
        <v>4756170</v>
      </c>
      <c s="4" t="n" r="C6">
        <v>2111529</v>
      </c>
    </row>
    <row r="7" spans="1:3">
      <c s="3" t="s" r="A7">
        <v>482</v>
      </c>
      <c s="4" t="n" r="B7">
        <v>13244589</v>
      </c>
      <c s="4" t="n" r="C7">
        <v>10274716</v>
      </c>
    </row>
    <row r="8" spans="1:3">
      <c s="6" t="s" r="A8">
        <v>483</v>
      </c>
    </row>
    <row r="9" spans="1:3">
      <c s="3" t="s" r="A9">
        <v>484</v>
      </c>
      <c s="4" t="n" r="B9">
        <v>-50915543</v>
      </c>
      <c s="4" t="n" r="C9">
        <v>-45310699</v>
      </c>
    </row>
    <row r="10" spans="1:3">
      <c s="3" t="s" r="A10">
        <v>485</v>
      </c>
      <c s="4" t="n" r="B10">
        <v>-63289669</v>
      </c>
      <c s="4" t="n" r="C10">
        <v>-65540985</v>
      </c>
    </row>
    <row r="11" spans="1:3">
      <c s="3" t="s" r="A11">
        <v>486</v>
      </c>
      <c s="4" t="n" r="B11">
        <v>-6715</v>
      </c>
      <c s="4" t="n" r="C11">
        <v>-116036</v>
      </c>
    </row>
    <row r="12" spans="1:3">
      <c s="3" t="s" r="A12">
        <v>487</v>
      </c>
      <c s="4" t="n" r="B12">
        <v>-103684</v>
      </c>
      <c s="4" t="n" r="C12">
        <v>-11867</v>
      </c>
    </row>
    <row r="13" spans="1:3">
      <c s="3" t="s" r="A13">
        <v>488</v>
      </c>
      <c s="4" t="n" r="B13">
        <v>-518227</v>
      </c>
      <c s="4" t="n" r="C13">
        <v>-181678</v>
      </c>
    </row>
    <row r="14" spans="1:3">
      <c s="3" t="s" r="A14">
        <v>489</v>
      </c>
      <c s="4" t="n" r="B14">
        <v>-114833838</v>
      </c>
      <c s="4" t="n" r="C14">
        <v>-111192635</v>
      </c>
    </row>
    <row r="15" spans="1:3">
      <c s="3" t="s" r="A15">
        <v>490</v>
      </c>
      <c s="4" t="n" r="C15">
        <v>6752750</v>
      </c>
    </row>
    <row r="16" spans="1:3">
      <c s="3" t="s" r="A16">
        <v>491</v>
      </c>
      <c s="4" t="n" r="C16">
        <v>6752750</v>
      </c>
    </row>
    <row r="17" spans="1:3">
      <c s="3" t="s" r="A17">
        <v>492</v>
      </c>
      <c s="4" t="n" r="C17">
        <v>-31370</v>
      </c>
    </row>
    <row r="18" spans="1:3">
      <c s="3" t="s" r="A18">
        <v>493</v>
      </c>
    </row>
    <row r="19" spans="1:3">
      <c s="6" t="s" r="A19">
        <v>479</v>
      </c>
    </row>
    <row r="20" spans="1:3">
      <c s="3" t="s" r="A20">
        <v>219</v>
      </c>
      <c s="4" t="n" r="B20">
        <v>7208726</v>
      </c>
    </row>
    <row r="21" spans="1:3">
      <c s="3" t="s" r="A21">
        <v>480</v>
      </c>
      <c s="4" t="n" r="B21">
        <v>670390</v>
      </c>
      <c s="4" t="n" r="C21">
        <v>715202</v>
      </c>
    </row>
    <row r="22" spans="1:3">
      <c s="3" t="s" r="A22">
        <v>45</v>
      </c>
      <c s="4" t="n" r="B22">
        <v>609303</v>
      </c>
      <c s="4" t="n" r="C22">
        <v>695235</v>
      </c>
    </row>
    <row r="23" spans="1:3">
      <c s="3" t="s" r="A23">
        <v>482</v>
      </c>
      <c s="4" t="n" r="B23">
        <v>8488419</v>
      </c>
      <c s="4" t="n" r="C23">
        <v>8163187</v>
      </c>
    </row>
    <row r="24" spans="1:3">
      <c s="6" t="s" r="A24">
        <v>483</v>
      </c>
    </row>
    <row r="25" spans="1:3">
      <c s="3" t="s" r="A25">
        <v>486</v>
      </c>
      <c s="4" t="n" r="B25">
        <v>-6715</v>
      </c>
      <c s="4" t="n" r="C25">
        <v>-116036</v>
      </c>
    </row>
    <row r="26" spans="1:3">
      <c s="3" t="s" r="A26">
        <v>487</v>
      </c>
      <c s="4" t="n" r="B26">
        <v>-103684</v>
      </c>
      <c s="4" t="n" r="C26">
        <v>-11867</v>
      </c>
    </row>
    <row r="27" spans="1:3">
      <c s="3" t="s" r="A27">
        <v>489</v>
      </c>
      <c s="4" t="n" r="B27">
        <v>-110399</v>
      </c>
      <c s="4" t="n" r="C27">
        <v>-127903</v>
      </c>
    </row>
    <row r="28" spans="1:3">
      <c s="3" t="s" r="A28">
        <v>490</v>
      </c>
      <c s="4" t="n" r="C28">
        <v>6752750</v>
      </c>
    </row>
    <row r="29" spans="1:3">
      <c s="3" t="s" r="A29">
        <v>491</v>
      </c>
      <c s="4" t="n" r="C29">
        <v>6752750</v>
      </c>
    </row>
    <row r="30" spans="1:3">
      <c s="3" t="s" r="A30">
        <v>494</v>
      </c>
    </row>
    <row r="31" spans="1:3">
      <c s="6" t="s" r="A31">
        <v>479</v>
      </c>
    </row>
    <row r="32" spans="1:3">
      <c s="3" t="s" r="A32">
        <v>481</v>
      </c>
      <c s="4" t="n" r="B32">
        <v>4756170</v>
      </c>
      <c s="4" t="n" r="C32">
        <v>2111529</v>
      </c>
    </row>
    <row r="33" spans="1:3">
      <c s="3" t="s" r="A33">
        <v>482</v>
      </c>
      <c s="4" t="n" r="B33">
        <v>4756170</v>
      </c>
      <c s="4" t="n" r="C33">
        <v>2111529</v>
      </c>
    </row>
    <row r="34" spans="1:3">
      <c s="6" t="s" r="A34">
        <v>483</v>
      </c>
    </row>
    <row r="35" spans="1:3">
      <c s="3" t="s" r="A35">
        <v>484</v>
      </c>
      <c s="4" t="n" r="B35">
        <v>-50915543</v>
      </c>
      <c s="4" t="n" r="C35">
        <v>-45310699</v>
      </c>
    </row>
    <row r="36" spans="1:3">
      <c s="3" t="s" r="A36">
        <v>485</v>
      </c>
      <c s="4" t="n" r="B36">
        <v>-63289669</v>
      </c>
      <c s="4" t="n" r="C36">
        <v>-65540985</v>
      </c>
    </row>
    <row r="37" spans="1:3">
      <c s="3" t="s" r="A37">
        <v>488</v>
      </c>
      <c s="4" t="n" r="B37">
        <v>-518227</v>
      </c>
      <c s="4" t="n" r="C37">
        <v>-181678</v>
      </c>
    </row>
    <row r="38" spans="1:3">
      <c s="3" t="s" r="A38">
        <v>489</v>
      </c>
      <c s="7" t="n" r="B38">
        <v>-114723439</v>
      </c>
      <c s="4" t="n" r="C38">
        <v>-111064732</v>
      </c>
    </row>
    <row r="39" spans="1:3">
      <c s="3" t="s" r="A39">
        <v>492</v>
      </c>
      <c s="7" t="n" r="C39">
        <v>-313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95</v>
      </c>
      <c s="2" t="s" r="B1">
        <v>1</v>
      </c>
      <c s="2" t="s" r="C1">
        <v>288</v>
      </c>
    </row>
    <row r="2" spans="1:3">
      <c s="2" t="s" r="B2">
        <v>2</v>
      </c>
      <c s="2" t="s" r="C2">
        <v>31</v>
      </c>
    </row>
    <row r="3" spans="1:3">
      <c s="3" t="s" r="A3">
        <v>496</v>
      </c>
    </row>
    <row r="4" spans="1:3">
      <c s="3" t="s" r="A4">
        <v>497</v>
      </c>
      <c s="7" t="n" r="B4">
        <v>-45310699</v>
      </c>
      <c s="7" t="n" r="C4">
        <v>-48000668</v>
      </c>
    </row>
    <row r="5" spans="1:3">
      <c s="3" t="s" r="A5">
        <v>498</v>
      </c>
      <c s="4" t="n" r="B5">
        <v>-5604844</v>
      </c>
      <c s="4" t="n" r="C5">
        <v>2689969</v>
      </c>
    </row>
    <row r="6" spans="1:3">
      <c s="3" t="s" r="A6">
        <v>497</v>
      </c>
      <c s="4" t="n" r="B6">
        <v>-50915543</v>
      </c>
      <c s="4" t="n" r="C6">
        <v>-45310699</v>
      </c>
    </row>
    <row r="7" spans="1:3">
      <c s="3" t="s" r="A7">
        <v>499</v>
      </c>
    </row>
    <row r="8" spans="1:3">
      <c s="3" t="s" r="A8">
        <v>497</v>
      </c>
      <c s="4" t="n" r="B8">
        <v>-65540985</v>
      </c>
      <c s="4" t="n" r="C8">
        <v>-65052928</v>
      </c>
    </row>
    <row r="9" spans="1:3">
      <c s="3" t="s" r="A9">
        <v>498</v>
      </c>
      <c s="4" t="n" r="B9">
        <v>2251316</v>
      </c>
      <c s="4" t="n" r="C9">
        <v>-488057</v>
      </c>
    </row>
    <row r="10" spans="1:3">
      <c s="3" t="s" r="A10">
        <v>497</v>
      </c>
      <c s="4" t="n" r="B10">
        <v>-63289669</v>
      </c>
      <c s="4" t="n" r="C10">
        <v>-65540985</v>
      </c>
    </row>
    <row r="11" spans="1:3">
      <c s="3" t="s" r="A11">
        <v>500</v>
      </c>
    </row>
    <row r="12" spans="1:3">
      <c s="3" t="s" r="A12">
        <v>497</v>
      </c>
      <c s="4" t="n" r="B12">
        <v>1929851</v>
      </c>
      <c s="4" t="n" r="C12">
        <v>1487908</v>
      </c>
    </row>
    <row r="13" spans="1:3">
      <c s="3" t="s" r="A13">
        <v>501</v>
      </c>
      <c s="4" t="n" r="B13">
        <v>2308092</v>
      </c>
      <c s="4" t="n" r="C13">
        <v>441943</v>
      </c>
    </row>
    <row r="14" spans="1:3">
      <c s="3" t="s" r="A14">
        <v>497</v>
      </c>
      <c s="4" t="n" r="B14">
        <v>4237943</v>
      </c>
      <c s="4" t="n" r="C14">
        <v>1929851</v>
      </c>
    </row>
    <row r="15" spans="1:3">
      <c s="3" t="s" r="A15">
        <v>502</v>
      </c>
    </row>
    <row r="16" spans="1:3">
      <c s="3" t="s" r="A16">
        <v>497</v>
      </c>
      <c s="4" t="n" r="B16">
        <v>-31370</v>
      </c>
      <c s="4" t="n" r="C16">
        <v>-58310</v>
      </c>
    </row>
    <row r="17" spans="1:3">
      <c s="3" t="s" r="A17">
        <v>501</v>
      </c>
      <c s="7" t="n" r="B17">
        <v>31370</v>
      </c>
      <c s="4" t="n" r="C17">
        <v>26940</v>
      </c>
    </row>
    <row r="18" spans="1:3">
      <c s="3" t="s" r="A18">
        <v>497</v>
      </c>
      <c s="7" t="n" r="C18">
        <v>-31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3</v>
      </c>
      <c s="2" t="s" r="B1">
        <v>2</v>
      </c>
      <c s="2" t="s" r="C1">
        <v>31</v>
      </c>
    </row>
    <row r="2" spans="1:3">
      <c s="3" t="s" r="A2">
        <v>504</v>
      </c>
      <c s="7" t="n" r="B2">
        <v>4674218</v>
      </c>
    </row>
    <row r="3" spans="1:3">
      <c s="3" t="s" r="A3">
        <v>373</v>
      </c>
      <c s="4" t="n" r="B3">
        <v>320000</v>
      </c>
    </row>
    <row r="4" spans="1:3">
      <c s="3" t="s" r="A4">
        <v>505</v>
      </c>
      <c s="4" t="n" r="B4">
        <v>4994218</v>
      </c>
    </row>
    <row r="5" spans="1:3">
      <c s="6" t="s" r="A5">
        <v>506</v>
      </c>
    </row>
    <row r="6" spans="1:3">
      <c s="3" t="s" r="A6">
        <v>507</v>
      </c>
      <c s="7" t="n" r="C6">
        <v>3741381</v>
      </c>
    </row>
    <row r="7" spans="1:3">
      <c s="3" t="s" r="A7">
        <v>508</v>
      </c>
      <c s="4" t="n" r="C7">
        <v>53500</v>
      </c>
    </row>
    <row r="8" spans="1:3">
      <c s="3" t="s" r="A8">
        <v>509</v>
      </c>
      <c s="4" t="n" r="C8">
        <v>3794881</v>
      </c>
    </row>
    <row r="9" spans="1:3">
      <c s="3" t="s" r="A9">
        <v>494</v>
      </c>
    </row>
    <row r="10" spans="1:3">
      <c s="3" t="s" r="A10">
        <v>504</v>
      </c>
      <c s="4" t="n" r="B10">
        <v>4674218</v>
      </c>
    </row>
    <row r="11" spans="1:3">
      <c s="3" t="s" r="A11">
        <v>373</v>
      </c>
      <c s="4" t="n" r="B11">
        <v>320000</v>
      </c>
    </row>
    <row r="12" spans="1:3">
      <c s="3" t="s" r="A12">
        <v>505</v>
      </c>
      <c s="7" t="n" r="B12">
        <v>4994218</v>
      </c>
    </row>
    <row r="13" spans="1:3">
      <c s="6" t="s" r="A13">
        <v>506</v>
      </c>
    </row>
    <row r="14" spans="1:3">
      <c s="3" t="s" r="A14">
        <v>507</v>
      </c>
      <c s="4" t="n" r="C14">
        <v>3741381</v>
      </c>
    </row>
    <row r="15" spans="1:3">
      <c s="3" t="s" r="A15">
        <v>508</v>
      </c>
      <c s="4" t="n" r="C15">
        <v>53500</v>
      </c>
    </row>
    <row r="16" spans="1:3">
      <c s="3" t="s" r="A16">
        <v>509</v>
      </c>
      <c s="7" t="n" r="C16">
        <v>37948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t="s" r="A1">
        <v>510</v>
      </c>
      <c s="2" t="s" r="B1">
        <v>1</v>
      </c>
      <c s="2" t="s" r="C1">
        <v>288</v>
      </c>
    </row>
    <row r="2" spans="1:3">
      <c s="2" t="s" r="B2">
        <v>2</v>
      </c>
      <c s="2" t="s" r="C2">
        <v>31</v>
      </c>
    </row>
    <row r="3" spans="1:3">
      <c s="3" t="s" r="A3">
        <v>496</v>
      </c>
    </row>
    <row r="4" spans="1:3">
      <c s="3" t="s" r="A4">
        <v>497</v>
      </c>
      <c s="7" t="n" r="B4">
        <v>-45310699</v>
      </c>
      <c s="7" t="n" r="C4">
        <v>-48000668</v>
      </c>
    </row>
    <row r="5" spans="1:3">
      <c s="3" t="s" r="A5">
        <v>498</v>
      </c>
      <c s="4" t="n" r="B5">
        <v>-5604844</v>
      </c>
      <c s="4" t="n" r="C5">
        <v>2689969</v>
      </c>
    </row>
    <row r="6" spans="1:3">
      <c s="3" t="s" r="A6">
        <v>497</v>
      </c>
      <c s="4" t="n" r="B6">
        <v>-50915543</v>
      </c>
      <c s="4" t="n" r="C6">
        <v>-45310699</v>
      </c>
    </row>
    <row r="7" spans="1:3">
      <c s="3" t="s" r="A7">
        <v>499</v>
      </c>
    </row>
    <row r="8" spans="1:3">
      <c s="3" t="s" r="A8">
        <v>497</v>
      </c>
      <c s="4" t="n" r="B8">
        <v>-65540985</v>
      </c>
      <c s="4" t="n" r="C8">
        <v>-65052928</v>
      </c>
    </row>
    <row r="9" spans="1:3">
      <c s="3" t="s" r="A9">
        <v>498</v>
      </c>
      <c s="4" t="n" r="B9">
        <v>2251316</v>
      </c>
      <c s="4" t="n" r="C9">
        <v>-488057</v>
      </c>
    </row>
    <row r="10" spans="1:3">
      <c s="3" t="s" r="A10">
        <v>497</v>
      </c>
      <c s="4" t="n" r="B10">
        <v>-63289669</v>
      </c>
      <c s="4" t="n" r="C10">
        <v>-65540985</v>
      </c>
    </row>
    <row r="11" spans="1:3">
      <c s="3" t="s" r="A11">
        <v>500</v>
      </c>
    </row>
    <row r="12" spans="1:3">
      <c s="3" t="s" r="A12">
        <v>497</v>
      </c>
      <c s="4" t="n" r="B12">
        <v>1929851</v>
      </c>
      <c s="4" t="n" r="C12">
        <v>1487908</v>
      </c>
    </row>
    <row r="13" spans="1:3">
      <c s="3" t="s" r="A13">
        <v>501</v>
      </c>
      <c s="4" t="n" r="B13">
        <v>2308092</v>
      </c>
      <c s="4" t="n" r="C13">
        <v>441943</v>
      </c>
    </row>
    <row r="14" spans="1:3">
      <c s="3" t="s" r="A14">
        <v>497</v>
      </c>
      <c s="4" t="n" r="B14">
        <v>4237943</v>
      </c>
      <c s="4" t="n" r="C14">
        <v>1929851</v>
      </c>
    </row>
    <row r="15" spans="1:3">
      <c s="3" t="s" r="A15">
        <v>502</v>
      </c>
    </row>
    <row r="16" spans="1:3">
      <c s="3" t="s" r="A16">
        <v>497</v>
      </c>
      <c s="4" t="n" r="B16">
        <v>-31370</v>
      </c>
      <c s="4" t="n" r="C16">
        <v>-58310</v>
      </c>
    </row>
    <row r="17" spans="1:3">
      <c s="3" t="s" r="A17">
        <v>501</v>
      </c>
      <c s="7" t="n" r="B17">
        <v>31370</v>
      </c>
      <c s="4" t="n" r="C17">
        <v>26940</v>
      </c>
    </row>
    <row r="18" spans="1:3">
      <c s="3" t="s" r="A18">
        <v>497</v>
      </c>
      <c s="7" t="n" r="C18">
        <v>-313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1</v>
      </c>
      <c s="2" t="s" r="B1">
        <v>2</v>
      </c>
      <c s="2" t="s" r="C1">
        <v>31</v>
      </c>
    </row>
    <row r="2" spans="1:3">
      <c s="3" t="s" r="A2">
        <v>512</v>
      </c>
      <c s="7" t="n" r="B2">
        <v>-39535964</v>
      </c>
      <c s="7" t="n" r="C2">
        <v>-28989008</v>
      </c>
    </row>
    <row r="3" spans="1:3">
      <c s="3" t="s" r="A3">
        <v>513</v>
      </c>
      <c s="4" t="n" r="B3">
        <v>-39535964</v>
      </c>
      <c s="4" t="n" r="C3">
        <v>-28989008</v>
      </c>
    </row>
    <row r="4" spans="1:3">
      <c s="3" t="s" r="A4">
        <v>309</v>
      </c>
    </row>
    <row r="5" spans="1:3">
      <c s="3" t="s" r="A5">
        <v>512</v>
      </c>
      <c s="4" t="n" r="B5">
        <v>46506794</v>
      </c>
      <c s="4" t="n" r="C5">
        <v>51876621</v>
      </c>
    </row>
    <row r="6" spans="1:3">
      <c s="3" t="s" r="A6">
        <v>513</v>
      </c>
      <c s="4" t="n" r="B6">
        <v>49579568</v>
      </c>
      <c s="4" t="n" r="C6">
        <v>55247638</v>
      </c>
    </row>
    <row r="7" spans="1:3">
      <c s="3" t="s" r="A7">
        <v>310</v>
      </c>
    </row>
    <row r="8" spans="1:3">
      <c s="3" t="s" r="A8">
        <v>512</v>
      </c>
      <c s="4" t="n" r="B8">
        <v>28762546</v>
      </c>
      <c s="4" t="n" r="C8">
        <v>32971824</v>
      </c>
    </row>
    <row r="9" spans="1:3">
      <c s="3" t="s" r="A9">
        <v>513</v>
      </c>
      <c s="4" t="n" r="B9">
        <v>28762546</v>
      </c>
      <c s="4" t="n" r="C9">
        <v>32971824</v>
      </c>
    </row>
    <row r="10" spans="1:3">
      <c s="3" t="s" r="A10">
        <v>311</v>
      </c>
    </row>
    <row r="11" spans="1:3">
      <c s="3" t="s" r="A11">
        <v>512</v>
      </c>
      <c s="4" t="n" r="B11">
        <v>36413914</v>
      </c>
      <c s="4" t="n" r="C11">
        <v>35201627</v>
      </c>
    </row>
    <row r="12" spans="1:3">
      <c s="3" t="s" r="A12">
        <v>513</v>
      </c>
      <c s="4" t="n" r="B12">
        <v>38062674</v>
      </c>
      <c s="4" t="n" r="C12">
        <v>36829266</v>
      </c>
    </row>
    <row r="13" spans="1:3">
      <c s="3" t="s" r="A13">
        <v>514</v>
      </c>
    </row>
    <row r="14" spans="1:3">
      <c s="3" t="s" r="A14">
        <v>512</v>
      </c>
      <c s="4" t="n" r="B14">
        <v>111683254</v>
      </c>
      <c s="4" t="n" r="C14">
        <v>120050072</v>
      </c>
    </row>
    <row r="15" spans="1:3">
      <c s="3" t="s" r="A15">
        <v>513</v>
      </c>
      <c s="4" t="n" r="B15">
        <v>116404788</v>
      </c>
      <c s="4" t="n" r="C15">
        <v>125048728</v>
      </c>
    </row>
    <row r="16" spans="1:3">
      <c s="3" t="s" r="A16">
        <v>515</v>
      </c>
    </row>
    <row r="17" spans="1:3">
      <c s="3" t="s" r="A17">
        <v>512</v>
      </c>
      <c s="4" t="n" r="B17">
        <v>7038768</v>
      </c>
      <c s="4" t="n" r="C17">
        <v>7011012</v>
      </c>
    </row>
    <row r="18" spans="1:3">
      <c s="3" t="s" r="A18">
        <v>513</v>
      </c>
      <c s="4" t="n" r="B18">
        <v>7038768</v>
      </c>
      <c s="4" t="n" r="C18">
        <v>7011012</v>
      </c>
    </row>
    <row r="19" spans="1:3">
      <c s="3" t="s" r="A19">
        <v>516</v>
      </c>
    </row>
    <row r="20" spans="1:3">
      <c s="3" t="s" r="A20">
        <v>512</v>
      </c>
      <c s="4" t="n" r="B20">
        <v>27422787</v>
      </c>
      <c s="4" t="n" r="C20">
        <v>27114416</v>
      </c>
    </row>
    <row r="21" spans="1:3">
      <c s="3" t="s" r="A21">
        <v>513</v>
      </c>
      <c s="4" t="n" r="B21">
        <v>27422787</v>
      </c>
      <c s="4" t="n" r="C21">
        <v>27114416</v>
      </c>
    </row>
    <row r="22" spans="1:3">
      <c s="3" t="s" r="A22">
        <v>517</v>
      </c>
    </row>
    <row r="23" spans="1:3">
      <c s="3" t="s" r="A23">
        <v>512</v>
      </c>
      <c s="4" t="n" r="B23">
        <v>19980369</v>
      </c>
      <c s="4" t="n" r="C23">
        <v>27059495</v>
      </c>
    </row>
    <row r="24" spans="1:3">
      <c s="3" t="s" r="A24">
        <v>513</v>
      </c>
      <c s="4" t="n" r="B24">
        <v>19980369</v>
      </c>
      <c s="4" t="n" r="C24">
        <v>27059495</v>
      </c>
    </row>
    <row r="25" spans="1:3">
      <c s="3" t="s" r="A25">
        <v>494</v>
      </c>
    </row>
    <row r="26" spans="1:3">
      <c s="3" t="s" r="A26">
        <v>513</v>
      </c>
      <c s="4" t="n" r="B26">
        <v>-39535964</v>
      </c>
      <c s="4" t="n" r="C26">
        <v>-28989008</v>
      </c>
    </row>
    <row r="27" spans="1:3">
      <c s="3" t="s" r="A27">
        <v>518</v>
      </c>
    </row>
    <row r="28" spans="1:3">
      <c s="3" t="s" r="A28">
        <v>513</v>
      </c>
      <c s="4" t="n" r="B28">
        <v>49579568</v>
      </c>
      <c s="4" t="n" r="C28">
        <v>55247638</v>
      </c>
    </row>
    <row r="29" spans="1:3">
      <c s="3" t="s" r="A29">
        <v>519</v>
      </c>
    </row>
    <row r="30" spans="1:3">
      <c s="3" t="s" r="A30">
        <v>513</v>
      </c>
      <c s="4" t="n" r="B30">
        <v>28762546</v>
      </c>
      <c s="4" t="n" r="C30">
        <v>32971824</v>
      </c>
    </row>
    <row r="31" spans="1:3">
      <c s="3" t="s" r="A31">
        <v>520</v>
      </c>
    </row>
    <row r="32" spans="1:3">
      <c s="3" t="s" r="A32">
        <v>513</v>
      </c>
      <c s="4" t="n" r="B32">
        <v>38062674</v>
      </c>
      <c s="4" t="n" r="C32">
        <v>36829266</v>
      </c>
    </row>
    <row r="33" spans="1:3">
      <c s="3" t="s" r="A33">
        <v>521</v>
      </c>
    </row>
    <row r="34" spans="1:3">
      <c s="3" t="s" r="A34">
        <v>513</v>
      </c>
      <c s="4" t="n" r="B34">
        <v>116404788</v>
      </c>
      <c s="4" t="n" r="C34">
        <v>125048728</v>
      </c>
    </row>
    <row r="35" spans="1:3">
      <c s="3" t="s" r="A35">
        <v>522</v>
      </c>
    </row>
    <row r="36" spans="1:3">
      <c s="3" t="s" r="A36">
        <v>513</v>
      </c>
      <c s="4" t="n" r="B36">
        <v>7038768</v>
      </c>
      <c s="4" t="n" r="C36">
        <v>7011012</v>
      </c>
    </row>
    <row r="37" spans="1:3">
      <c s="3" t="s" r="A37">
        <v>523</v>
      </c>
    </row>
    <row r="38" spans="1:3">
      <c s="3" t="s" r="A38">
        <v>513</v>
      </c>
      <c s="4" t="n" r="B38">
        <v>27422787</v>
      </c>
      <c s="4" t="n" r="C38">
        <v>27114416</v>
      </c>
    </row>
    <row r="39" spans="1:3">
      <c s="3" t="s" r="A39">
        <v>524</v>
      </c>
    </row>
    <row r="40" spans="1:3">
      <c s="3" t="s" r="A40">
        <v>513</v>
      </c>
      <c s="7" t="n" r="B40">
        <v>19980369</v>
      </c>
      <c s="7" t="n" r="C40">
        <v>270594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t="s" r="A1">
        <v>143</v>
      </c>
      <c s="2" t="s" r="B1">
        <v>1</v>
      </c>
    </row>
    <row r="2" spans="1:3">
      <c s="2" t="s" r="B2">
        <v>2</v>
      </c>
      <c s="2" t="s" r="C2">
        <v>86</v>
      </c>
    </row>
    <row r="3" spans="1:3">
      <c s="6" t="s" r="A3">
        <v>144</v>
      </c>
    </row>
    <row r="4" spans="1:3">
      <c s="3" t="s" r="A4">
        <v>145</v>
      </c>
      <c s="7" t="n" r="B4">
        <v>-3677377</v>
      </c>
      <c s="7" t="n" r="C4">
        <v>36391145</v>
      </c>
    </row>
    <row r="5" spans="1:3">
      <c s="6" t="s" r="A5">
        <v>146</v>
      </c>
    </row>
    <row r="6" spans="1:3">
      <c s="3" t="s" r="A6">
        <v>147</v>
      </c>
      <c s="4" t="n" r="B6">
        <v>-8866792</v>
      </c>
      <c s="4" t="n" r="C6">
        <v>-1089843</v>
      </c>
    </row>
    <row r="7" spans="1:3">
      <c s="3" t="s" r="A7">
        <v>148</v>
      </c>
      <c s="4" t="n" r="B7">
        <v>10500608</v>
      </c>
      <c s="4" t="n" r="C7">
        <v>8930341</v>
      </c>
    </row>
    <row r="8" spans="1:3">
      <c s="6" t="s" r="A8">
        <v>149</v>
      </c>
    </row>
    <row r="9" spans="1:3">
      <c s="3" t="s" r="A9">
        <v>150</v>
      </c>
      <c s="4" t="n" r="B9">
        <v>-3457180</v>
      </c>
      <c s="4" t="n" r="C9">
        <v>-4859850</v>
      </c>
    </row>
    <row r="10" spans="1:3">
      <c s="3" t="s" r="A10">
        <v>151</v>
      </c>
      <c s="4" t="n" r="B10">
        <v>1823404</v>
      </c>
      <c s="4" t="n" r="C10">
        <v>2679292</v>
      </c>
    </row>
    <row r="11" spans="1:3">
      <c s="3" t="s" r="A11">
        <v>152</v>
      </c>
      <c s="4" t="n" r="B11">
        <v>-31768007</v>
      </c>
      <c s="4" t="n" r="C11">
        <v>-15166706</v>
      </c>
    </row>
    <row r="12" spans="1:3">
      <c s="3" t="s" r="A12">
        <v>153</v>
      </c>
      <c s="4" t="n" r="B12">
        <v>38731918</v>
      </c>
      <c s="4" t="n" r="C12">
        <v>2278147</v>
      </c>
    </row>
    <row r="13" spans="1:3">
      <c s="3" t="s" r="A13">
        <v>154</v>
      </c>
      <c s="4" t="n" r="B13">
        <v>-1027533</v>
      </c>
      <c s="4" t="n" r="C13">
        <v>-2818985</v>
      </c>
    </row>
    <row r="14" spans="1:3">
      <c s="3" t="s" r="A14">
        <v>155</v>
      </c>
      <c s="4" t="n" r="B14">
        <v>-217025</v>
      </c>
      <c s="4" t="n" r="C14">
        <v>-173172</v>
      </c>
    </row>
    <row r="15" spans="1:3">
      <c s="3" t="s" r="A15">
        <v>156</v>
      </c>
      <c s="4" t="n" r="B15">
        <v>59472</v>
      </c>
      <c s="4" t="n" r="C15">
        <v>97207</v>
      </c>
    </row>
    <row r="16" spans="1:3">
      <c s="3" t="s" r="A16">
        <v>157</v>
      </c>
      <c s="4" t="n" r="B16">
        <v>-272667236</v>
      </c>
      <c s="4" t="n" r="C16">
        <v>-212307189</v>
      </c>
    </row>
    <row r="17" spans="1:3">
      <c s="3" t="s" r="A17">
        <v>158</v>
      </c>
      <c s="4" t="n" r="B17">
        <v>278315445</v>
      </c>
      <c s="4" t="n" r="C17">
        <v>177332341</v>
      </c>
    </row>
    <row r="18" spans="1:3">
      <c s="3" t="s" r="A18">
        <v>159</v>
      </c>
      <c s="4" t="n" r="B18">
        <v>-2286053</v>
      </c>
      <c s="4" t="n" r="C18">
        <v>-1093783</v>
      </c>
    </row>
    <row r="19" spans="1:3">
      <c s="3" t="s" r="A19">
        <v>160</v>
      </c>
      <c s="4" t="n" r="B19">
        <v>2899322</v>
      </c>
    </row>
    <row r="20" spans="1:3">
      <c s="3" t="s" r="A20">
        <v>161</v>
      </c>
      <c s="4" t="n" r="B20">
        <v>-11652845</v>
      </c>
      <c s="4" t="n" r="C20">
        <v>-10484664</v>
      </c>
    </row>
    <row r="21" spans="1:3">
      <c s="3" t="s" r="A21">
        <v>162</v>
      </c>
      <c s="4" t="n" r="B21">
        <v>11194483</v>
      </c>
      <c s="4" t="n" r="C21">
        <v>3491378</v>
      </c>
    </row>
    <row r="22" spans="1:3">
      <c s="3" t="s" r="A22">
        <v>163</v>
      </c>
      <c s="4" t="n" r="B22">
        <v>24020215</v>
      </c>
      <c s="4" t="n" r="C22">
        <v>13553864</v>
      </c>
    </row>
    <row r="23" spans="1:3">
      <c s="3" t="s" r="A23">
        <v>164</v>
      </c>
      <c s="4" t="n" r="C23">
        <v>-3000000</v>
      </c>
    </row>
    <row r="24" spans="1:3">
      <c s="3" t="s" r="A24">
        <v>165</v>
      </c>
      <c s="4" t="n" r="B24">
        <v>35602196</v>
      </c>
      <c s="4" t="n" r="C24">
        <v>-42631622</v>
      </c>
    </row>
    <row r="25" spans="1:3">
      <c s="6" t="s" r="A25">
        <v>166</v>
      </c>
    </row>
    <row r="26" spans="1:3">
      <c s="3" t="s" r="A26">
        <v>167</v>
      </c>
      <c s="4" t="n" r="B26">
        <v>7793428</v>
      </c>
      <c s="4" t="n" r="C26">
        <v>7735783</v>
      </c>
    </row>
    <row r="27" spans="1:3">
      <c s="3" t="s" r="A27">
        <v>168</v>
      </c>
      <c s="4" t="n" r="B27">
        <v>-9249285</v>
      </c>
      <c s="4" t="n" r="C27">
        <v>-11079789</v>
      </c>
    </row>
    <row r="28" spans="1:3">
      <c s="3" t="s" r="A28">
        <v>169</v>
      </c>
      <c s="4" t="n" r="B28">
        <v>24691</v>
      </c>
      <c s="4" t="n" r="C28">
        <v>58072</v>
      </c>
    </row>
    <row r="29" spans="1:3">
      <c s="3" t="s" r="A29">
        <v>170</v>
      </c>
      <c s="4" t="n" r="B29">
        <v>-1583942</v>
      </c>
      <c s="4" t="n" r="C29">
        <v>-1772665</v>
      </c>
    </row>
    <row r="30" spans="1:3">
      <c s="3" t="s" r="A30">
        <v>171</v>
      </c>
      <c s="4" t="n" r="B30">
        <v>12130898</v>
      </c>
      <c s="4" t="n" r="C30">
        <v>5646518</v>
      </c>
    </row>
    <row r="31" spans="1:3">
      <c s="3" t="s" r="A31">
        <v>172</v>
      </c>
      <c s="4" t="n" r="B31">
        <v>9115790</v>
      </c>
      <c s="4" t="n" r="C31">
        <v>587919</v>
      </c>
    </row>
    <row r="32" spans="1:3">
      <c s="3" t="s" r="A32">
        <v>173</v>
      </c>
      <c s="4" t="n" r="B32">
        <v>41040609</v>
      </c>
      <c s="4" t="n" r="C32">
        <v>-5652558</v>
      </c>
    </row>
    <row r="33" spans="1:3">
      <c s="3" t="s" r="A33">
        <v>174</v>
      </c>
      <c s="4" t="n" r="B33">
        <v>30855320</v>
      </c>
      <c s="4" t="n" r="C33">
        <v>38203164</v>
      </c>
    </row>
    <row r="34" spans="1:3">
      <c s="3" t="s" r="A34">
        <v>175</v>
      </c>
      <c s="4" t="n" r="B34">
        <v>71895929</v>
      </c>
      <c s="4" t="n" r="C34">
        <v>32550606</v>
      </c>
    </row>
    <row r="35" spans="1:3">
      <c s="6" t="s" r="A35">
        <v>176</v>
      </c>
    </row>
    <row r="36" spans="1:3">
      <c s="3" t="s" r="A36">
        <v>177</v>
      </c>
      <c s="7" t="n" r="B36">
        <v>2659985</v>
      </c>
      <c s="7" t="n" r="C36">
        <v>8865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525</v>
      </c>
      <c s="2" t="s" r="B1">
        <v>2</v>
      </c>
      <c s="2" t="s" r="C1">
        <v>31</v>
      </c>
    </row>
    <row r="2" spans="1:3">
      <c s="6" t="s" r="A2">
        <v>381</v>
      </c>
    </row>
    <row r="3" spans="1:3">
      <c s="3" t="s" r="A3">
        <v>526</v>
      </c>
      <c s="7" t="n" r="B3">
        <v>110399</v>
      </c>
      <c s="7" t="n" r="C3">
        <v>1279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7</v>
      </c>
      <c s="2" t="s" r="B1">
        <v>2</v>
      </c>
      <c s="2" t="s" r="C1">
        <v>31</v>
      </c>
    </row>
    <row r="2" spans="1:3">
      <c s="6" t="s" r="A2">
        <v>381</v>
      </c>
    </row>
    <row r="3" spans="1:3">
      <c s="3" t="s" r="A3">
        <v>528</v>
      </c>
      <c s="7" t="n" r="B3">
        <v>4756170</v>
      </c>
      <c s="7" t="n" r="C3">
        <v>2111529</v>
      </c>
    </row>
    <row r="4" spans="1:3">
      <c s="3" t="s" r="A4">
        <v>529</v>
      </c>
      <c s="4" t="n" r="B4">
        <v>518227</v>
      </c>
      <c s="4" t="n" r="C4">
        <v>181678</v>
      </c>
    </row>
    <row r="5" spans="1:3">
      <c s="3" t="s" r="A5">
        <v>530</v>
      </c>
      <c s="4" t="n" r="B5">
        <v>6715</v>
      </c>
      <c s="4" t="n" r="C5">
        <v>116036</v>
      </c>
    </row>
    <row r="6" spans="1:3">
      <c s="3" t="s" r="A6">
        <v>531</v>
      </c>
      <c s="4" t="n" r="B6">
        <v>103684</v>
      </c>
      <c s="4" t="n" r="C6">
        <v>11867</v>
      </c>
    </row>
    <row r="7" spans="1:3">
      <c s="3" t="s" r="A7">
        <v>532</v>
      </c>
      <c s="4" t="n" r="C7">
        <v>31370</v>
      </c>
    </row>
    <row r="8" spans="1:3">
      <c s="3" t="s" r="A8">
        <v>533</v>
      </c>
      <c s="4" t="n" r="B8">
        <v>4756170</v>
      </c>
      <c s="4" t="n" r="C8">
        <v>2111529</v>
      </c>
    </row>
    <row r="9" spans="1:3">
      <c s="3" t="s" r="A9">
        <v>534</v>
      </c>
      <c s="7" t="n" r="B9">
        <v>628626</v>
      </c>
      <c s="7" t="n" r="C9">
        <v>3409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5</v>
      </c>
      <c s="2" t="s" r="B1">
        <v>85</v>
      </c>
      <c s="2" t="s" r="D1">
        <v>1</v>
      </c>
    </row>
    <row r="2" spans="1:5">
      <c s="2" t="s" r="B2">
        <v>2</v>
      </c>
      <c s="2" t="s" r="C2">
        <v>86</v>
      </c>
      <c s="2" t="s" r="D2">
        <v>2</v>
      </c>
      <c s="2" t="s" r="E2">
        <v>86</v>
      </c>
    </row>
    <row r="3" spans="1:5">
      <c s="6" t="s" r="A3">
        <v>381</v>
      </c>
    </row>
    <row r="4" spans="1:5">
      <c s="3" t="s" r="A4">
        <v>536</v>
      </c>
      <c s="7" t="n" r="B4">
        <v>-1431809</v>
      </c>
      <c s="7" t="n" r="C4">
        <v>-713276</v>
      </c>
      <c s="7" t="n" r="D4">
        <v>2308092</v>
      </c>
      <c s="7" t="n" r="E4">
        <v>525136</v>
      </c>
    </row>
    <row r="5" spans="1:5">
      <c s="3" t="s" r="A5">
        <v>537</v>
      </c>
      <c s="4" t="n" r="B5">
        <v>22659</v>
      </c>
      <c s="4" t="n" r="C5">
        <v>9655</v>
      </c>
      <c s="4" t="n" r="D5">
        <v>31370</v>
      </c>
      <c s="4" t="n" r="E5">
        <v>21955</v>
      </c>
    </row>
    <row r="6" spans="1:5">
      <c s="3" t="s" r="A6">
        <v>538</v>
      </c>
      <c s="4" t="n" r="B6">
        <v>-1409150</v>
      </c>
      <c s="4" t="n" r="C6">
        <v>-703621</v>
      </c>
      <c s="4" t="n" r="D6">
        <v>2339462</v>
      </c>
      <c s="4" t="n" r="E6">
        <v>547091</v>
      </c>
    </row>
    <row r="7" spans="1:5">
      <c s="3" t="s" r="A7">
        <v>539</v>
      </c>
      <c s="4" t="n" r="B7">
        <v>-549569</v>
      </c>
      <c s="4" t="n" r="C7">
        <v>-274412</v>
      </c>
      <c s="4" t="n" r="D7">
        <v>912390</v>
      </c>
      <c s="4" t="n" r="E7">
        <v>213366</v>
      </c>
    </row>
    <row r="8" spans="1:5">
      <c s="3" t="s" r="A8">
        <v>540</v>
      </c>
      <c s="7" t="n" r="B8">
        <v>-859581</v>
      </c>
      <c s="7" t="n" r="C8">
        <v>-429209</v>
      </c>
      <c s="7" t="n" r="D8">
        <v>1427072</v>
      </c>
      <c s="7" t="n" r="E8">
        <v>3337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41</v>
      </c>
      <c s="2" t="s" r="B1">
        <v>85</v>
      </c>
      <c s="2" t="s" r="D1">
        <v>1</v>
      </c>
    </row>
    <row r="2" spans="1:6">
      <c s="2" t="s" r="B2">
        <v>2</v>
      </c>
      <c s="2" t="s" r="C2">
        <v>86</v>
      </c>
      <c s="2" t="s" r="D2">
        <v>2</v>
      </c>
      <c s="2" t="s" r="E2">
        <v>86</v>
      </c>
      <c s="2" t="s" r="F2">
        <v>31</v>
      </c>
    </row>
    <row r="3" spans="1:6">
      <c s="6" t="s" r="A3">
        <v>381</v>
      </c>
    </row>
    <row r="4" spans="1:6">
      <c s="3" t="s" r="A4">
        <v>542</v>
      </c>
      <c s="7" t="n" r="B4">
        <v>1755000</v>
      </c>
      <c s="7" t="n" r="C4">
        <v>1063000</v>
      </c>
      <c s="7" t="n" r="D4">
        <v>4674000</v>
      </c>
      <c s="7" t="n" r="E4">
        <v>2007000</v>
      </c>
    </row>
    <row r="5" spans="1:6">
      <c s="3" t="s" r="A5">
        <v>543</v>
      </c>
      <c s="7" t="n" r="B5">
        <v>5751000</v>
      </c>
      <c s="7" t="n" r="D5">
        <v>5751000</v>
      </c>
      <c s="7" t="n" r="F5">
        <v>171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544</v>
      </c>
      <c s="2" t="s" r="B1">
        <v>317</v>
      </c>
    </row>
    <row r="2" spans="1:2">
      <c s="6" t="s" r="A2">
        <v>381</v>
      </c>
    </row>
    <row r="3" spans="1:2">
      <c s="3" t="s" r="A3">
        <v>545</v>
      </c>
      <c s="7" t="n" r="B3">
        <v>48354000</v>
      </c>
    </row>
    <row r="4" spans="1:2">
      <c s="3" t="s" r="A4">
        <v>546</v>
      </c>
      <c s="7" t="n" r="B4">
        <v>2886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7</v>
      </c>
      <c s="2" t="s" r="B1">
        <v>2</v>
      </c>
      <c s="2" t="s" r="C1">
        <v>31</v>
      </c>
    </row>
    <row r="2" spans="1:3">
      <c s="6" t="s" r="A2">
        <v>381</v>
      </c>
    </row>
    <row r="3" spans="1:3">
      <c s="3" t="s" r="A3">
        <v>548</v>
      </c>
      <c s="7" t="n" r="B3">
        <v>7834747</v>
      </c>
      <c s="7" t="n" r="C3">
        <v>4844101</v>
      </c>
    </row>
    <row r="4" spans="1:3">
      <c s="3" t="s" r="A4">
        <v>549</v>
      </c>
      <c s="4" t="n" r="B4">
        <v>4674218</v>
      </c>
      <c s="4" t="n" r="C4">
        <v>3741381</v>
      </c>
    </row>
    <row r="5" spans="1:3">
      <c s="3" t="s" r="A5">
        <v>550</v>
      </c>
      <c s="4" t="n" r="B5">
        <v>-934626</v>
      </c>
      <c s="4" t="n" r="C5">
        <v>-750735</v>
      </c>
    </row>
    <row r="6" spans="1:3">
      <c s="3" t="s" r="A6">
        <v>551</v>
      </c>
      <c s="4" t="n" r="B6">
        <v>11574339</v>
      </c>
      <c s="4" t="n" r="C6">
        <v>7834747</v>
      </c>
    </row>
    <row r="7" spans="1:3">
      <c s="3" t="s" r="A7">
        <v>49</v>
      </c>
      <c s="4" t="n" r="B7">
        <v>11574339</v>
      </c>
      <c s="4" t="n" r="C7">
        <v>7834747</v>
      </c>
    </row>
    <row r="8" spans="1:3">
      <c s="3" t="s" r="A8">
        <v>552</v>
      </c>
      <c s="7" t="n" r="B8">
        <v>12093178</v>
      </c>
      <c s="7" t="n" r="C8">
        <v>848557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3</v>
      </c>
      <c s="2" t="s" r="B1">
        <v>85</v>
      </c>
      <c s="2" t="s" r="D1">
        <v>1</v>
      </c>
    </row>
    <row r="2" spans="1:5">
      <c s="2" t="s" r="B2">
        <v>2</v>
      </c>
      <c s="2" t="s" r="C2">
        <v>86</v>
      </c>
      <c s="2" t="s" r="D2">
        <v>2</v>
      </c>
      <c s="2" t="s" r="E2">
        <v>86</v>
      </c>
    </row>
    <row r="3" spans="1:5">
      <c s="6" t="s" r="A3">
        <v>381</v>
      </c>
    </row>
    <row r="4" spans="1:5">
      <c s="3" t="s" r="A4">
        <v>554</v>
      </c>
      <c s="7" t="n" r="B4">
        <v>75494686</v>
      </c>
      <c s="7" t="n" r="C4">
        <v>61725792</v>
      </c>
      <c s="7" t="n" r="D4">
        <v>215584933</v>
      </c>
      <c s="7" t="n" r="E4">
        <v>168522777</v>
      </c>
    </row>
    <row r="5" spans="1:5">
      <c s="3" t="s" r="A5">
        <v>555</v>
      </c>
      <c s="7" t="n" r="B5">
        <v>4889785</v>
      </c>
      <c s="7" t="n" r="C5">
        <v>2137822</v>
      </c>
      <c s="7" t="n" r="D5">
        <v>10605767</v>
      </c>
      <c s="7" t="n" r="E5">
        <v>5142490</v>
      </c>
    </row>
    <row r="6" spans="1:5">
      <c s="3" t="s" r="A6">
        <v>556</v>
      </c>
      <c s="8" t="n" r="B6">
        <v>0.37</v>
      </c>
      <c s="8" t="n" r="C6">
        <v>0.17</v>
      </c>
      <c s="8" t="n" r="D6">
        <v>0.8100000000000001</v>
      </c>
      <c s="8" t="n" r="E6">
        <v>0.41</v>
      </c>
    </row>
    <row r="7" spans="1:5">
      <c s="3" t="s" r="A7">
        <v>557</v>
      </c>
      <c s="8" t="n" r="B7">
        <v>0.35</v>
      </c>
      <c s="8" t="n" r="C7">
        <v>0.17</v>
      </c>
      <c s="8" t="n" r="D7">
        <v>0.78</v>
      </c>
      <c s="8" t="n" r="E7">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78</v>
      </c>
      <c s="2" t="s" r="B1">
        <v>1</v>
      </c>
    </row>
    <row r="2" spans="1:2">
      <c s="2" t="s" r="B2">
        <v>2</v>
      </c>
    </row>
    <row r="3" spans="1:2">
      <c s="6" t="s" r="A3">
        <v>179</v>
      </c>
    </row>
    <row r="4" spans="1:2">
      <c s="3" t="s" r="A4">
        <v>178</v>
      </c>
      <c s="3" t="s"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81</v>
      </c>
      <c s="2" t="s" r="B1">
        <v>1</v>
      </c>
    </row>
    <row r="2" spans="1:2">
      <c s="2" t="s" r="B2">
        <v>2</v>
      </c>
    </row>
    <row r="3" spans="1:2">
      <c s="6" t="s" r="A3">
        <v>179</v>
      </c>
    </row>
    <row r="4" spans="1:2">
      <c s="3" t="s" r="A4">
        <v>181</v>
      </c>
      <c s="3" t="s"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Balance Sheet</vt:lpstr>
      <vt:lpstr>Balance Sheet Parenthetical</vt:lpstr>
      <vt:lpstr>Income Statement</vt:lpstr>
      <vt:lpstr>Comprehensive Income Statement</vt:lpstr>
      <vt:lpstr>Statements of Stockholders' Equ</vt:lpstr>
      <vt:lpstr>Statement of Cash Flows</vt:lpstr>
      <vt:lpstr>1) Basis of Presentation</vt:lpstr>
      <vt:lpstr>2) Recent Accounting Pronouncem</vt:lpstr>
      <vt:lpstr>3) Investments</vt:lpstr>
      <vt:lpstr>4) Stock-based Compensation</vt:lpstr>
      <vt:lpstr>5) Earnings Per Share</vt:lpstr>
      <vt:lpstr>6) Business Segments</vt:lpstr>
      <vt:lpstr>7)_ Fair Value of Financial Ins</vt:lpstr>
      <vt:lpstr>8) Allowance For Doubtful Accou</vt:lpstr>
      <vt:lpstr>9) Derivative Commitments</vt:lpstr>
      <vt:lpstr>10) Reinsurance, Commitments an</vt:lpstr>
      <vt:lpstr>11) Mortgage Servicing Rights</vt:lpstr>
      <vt:lpstr>12) Mergers, Acquisitions and D</vt:lpstr>
      <vt:lpstr>1) Basis of Presentation_ Accou</vt:lpstr>
      <vt:lpstr>1) Basis of Presentation_ Use o</vt:lpstr>
      <vt:lpstr>2) Recent Accounting Pronounc22</vt:lpstr>
      <vt:lpstr>3) Investments_ Held-to-maturit</vt:lpstr>
      <vt:lpstr>3) Investments_ Available-for-s</vt:lpstr>
      <vt:lpstr>3) Investments_ Schedule of Unr</vt:lpstr>
      <vt:lpstr>3) Investments_ Investments Cla</vt:lpstr>
      <vt:lpstr>3) Investments_ Gain (Loss) on </vt:lpstr>
      <vt:lpstr>3) Investments_ Schedule of Maj</vt:lpstr>
      <vt:lpstr>3) Investments_ Schedule of All</vt:lpstr>
      <vt:lpstr>3) Investments_ Schedule of agi</vt:lpstr>
      <vt:lpstr>3) Investments_ Schedule of Imp</vt:lpstr>
      <vt:lpstr>3) Investments_ Schedule Of Cre</vt:lpstr>
      <vt:lpstr>4) Stock-based Compensation_ Sc</vt:lpstr>
      <vt:lpstr>5) Earnings Per Share_ Schedule</vt:lpstr>
      <vt:lpstr>6) Business Segments_ Schedule </vt:lpstr>
      <vt:lpstr>7)_ Fair Value of Financial I36</vt:lpstr>
      <vt:lpstr>7)_ Fair Value of Financial I37</vt:lpstr>
      <vt:lpstr>7)_ Fair Value of Financial I38</vt:lpstr>
      <vt:lpstr>7)_ Fair Value of Financial I39</vt:lpstr>
      <vt:lpstr>9) Derivative Commitments_ Sche</vt:lpstr>
      <vt:lpstr>9) Derivative Commitments_ Sc41</vt:lpstr>
      <vt:lpstr>11) Mortgage Servicing Rights_ </vt:lpstr>
      <vt:lpstr>12) Mergers, Acquisitions and43</vt:lpstr>
      <vt:lpstr>3) Investments_ Held-to-matur44</vt:lpstr>
      <vt:lpstr>3) Investments_ Available-for45</vt:lpstr>
      <vt:lpstr>3) Investments_ Schedule of U46</vt:lpstr>
      <vt:lpstr>3) Investments (Details)</vt:lpstr>
      <vt:lpstr>3) Investments_ Equity Securiti</vt:lpstr>
      <vt:lpstr>3) Investments_ Investments C49</vt:lpstr>
      <vt:lpstr>3) Investments_ Gain (Loss) o50</vt:lpstr>
      <vt:lpstr>3) Investments_ Net carrying am</vt:lpstr>
      <vt:lpstr>3) Investments_ Schedule of M52</vt:lpstr>
      <vt:lpstr>3) Investments_ Net Investment </vt:lpstr>
      <vt:lpstr>3) Investments_ Mortgage Loans </vt:lpstr>
      <vt:lpstr>3) Investments_ Schedule of A55</vt:lpstr>
      <vt:lpstr>3) Investments_ Schedule of a56</vt:lpstr>
      <vt:lpstr>3) Investments_ Schedule of I57</vt:lpstr>
      <vt:lpstr>3) Investments_ Schedule Of C58</vt:lpstr>
      <vt:lpstr>3) Investments_ Summary of Inte</vt:lpstr>
      <vt:lpstr>4) Stock-based Compensation (De</vt:lpstr>
      <vt:lpstr>4) Stock-based Compensation_ 61</vt:lpstr>
      <vt:lpstr>5) Earnings Per Share_ Schedu62</vt:lpstr>
      <vt:lpstr>5) Earnings Per Share (Details)</vt:lpstr>
      <vt:lpstr>6) Business Segments_ Schedul64</vt:lpstr>
      <vt:lpstr>7)_ Fair Value of Financial I65</vt:lpstr>
      <vt:lpstr>7)_ Fair Value of Financial I66</vt:lpstr>
      <vt:lpstr>7)_ Fair Value of Financial I67</vt:lpstr>
      <vt:lpstr>7)_ Fair Value of Financial I68</vt:lpstr>
      <vt:lpstr>7)_ Fair Value of Financial I69</vt:lpstr>
      <vt:lpstr>9) Derivative Commitments (Deta</vt:lpstr>
      <vt:lpstr>9) Derivative Commitments_ Sc71</vt:lpstr>
      <vt:lpstr>9) Derivative Commitments_ Sc72</vt:lpstr>
      <vt:lpstr>10) Reinsurance, Commitments 73</vt:lpstr>
      <vt:lpstr>10) Reinsurance, Commitments 74</vt:lpstr>
      <vt:lpstr>11) Mortgage Servicing Rights75</vt:lpstr>
      <vt:lpstr>12) Mergers, Acquisitions and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43:33Z</dcterms:created>
  <dcterms:modified xmlns:dcterms="http://purl.org/dc/terms/" xmlns:xsi="http://www.w3.org/2001/XMLSchema-instance" xsi:type="dcterms:W3CDTF">2015-11-13T13:43:33Z</dcterms:modified>
  <dc:title xmlns:dc="http://purl.org/dc/elements/1.1/">Untitled</dc:title>
  <dc:description xmlns:dc="http://purl.org/dc/elements/1.1/"/>
  <dc:subject xmlns:dc="http://purl.org/dc/elements/1.1/"/>
  <cp:keywords/>
  <cp:category/>
</cp:coreProperties>
</file>